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Related Party Transactions (Det" sheetId="21" state="visible" r:id="rId21"/>
    <sheet xmlns:r="http://schemas.openxmlformats.org/officeDocument/2006/relationships" name="Commitments &amp; Contingencies (De" sheetId="22" state="visible" r:id="rId22"/>
    <sheet xmlns:r="http://schemas.openxmlformats.org/officeDocument/2006/relationships" name="Stockholders' Equity (Details)" sheetId="23" state="visible" r:id="rId23"/>
    <sheet xmlns:r="http://schemas.openxmlformats.org/officeDocument/2006/relationships" name="Fair Value Measurements (Detail"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Entity Registrant Name</t>
        </is>
      </c>
      <c r="B3" s="3" t="inlineStr">
        <is>
          <t>Tortoise Acquisition Corp.</t>
        </is>
      </c>
    </row>
    <row r="4">
      <c r="A4" s="3" t="inlineStr">
        <is>
          <t>Entity Central Index Key</t>
        </is>
      </c>
      <c r="B4" s="3" t="inlineStr">
        <is>
          <t>0001759631</t>
        </is>
      </c>
    </row>
    <row r="5">
      <c r="A5" s="3" t="inlineStr">
        <is>
          <t>Amendment Flag</t>
        </is>
      </c>
      <c r="B5" s="3" t="inlineStr">
        <is>
          <t>false</t>
        </is>
      </c>
    </row>
    <row r="6">
      <c r="A6" s="3" t="inlineStr">
        <is>
          <t>Current Fiscal Year End Date</t>
        </is>
      </c>
      <c r="B6" s="3" t="inlineStr">
        <is>
          <t>--12-31</t>
        </is>
      </c>
    </row>
    <row r="7">
      <c r="A7" s="3" t="inlineStr">
        <is>
          <t>Document Type</t>
        </is>
      </c>
      <c r="B7" s="3" t="inlineStr">
        <is>
          <t>10-Q</t>
        </is>
      </c>
    </row>
    <row r="8">
      <c r="A8" s="3" t="inlineStr">
        <is>
          <t>Document Period End Date</t>
        </is>
      </c>
      <c r="B8" s="3" t="inlineStr">
        <is>
          <t>Jun. 30,
		2020</t>
        </is>
      </c>
    </row>
    <row r="9">
      <c r="A9" s="3" t="inlineStr">
        <is>
          <t>Document Fiscal Period Focus</t>
        </is>
      </c>
      <c r="B9" s="3" t="inlineStr">
        <is>
          <t>Q2</t>
        </is>
      </c>
    </row>
    <row r="10">
      <c r="A10" s="3" t="inlineStr">
        <is>
          <t>Document Fiscal Year Focus</t>
        </is>
      </c>
      <c r="B10" s="3" t="inlineStr">
        <is>
          <t>2020</t>
        </is>
      </c>
    </row>
    <row r="11">
      <c r="A11" s="3" t="inlineStr">
        <is>
          <t>Entity Filer Category</t>
        </is>
      </c>
      <c r="B11" s="3" t="inlineStr">
        <is>
          <t>Non-accelerated Filer</t>
        </is>
      </c>
    </row>
    <row r="12">
      <c r="A12" s="3" t="inlineStr">
        <is>
          <t>Entity Current Reporting Status</t>
        </is>
      </c>
      <c r="B12" s="3" t="inlineStr">
        <is>
          <t>Yes</t>
        </is>
      </c>
    </row>
    <row r="13">
      <c r="A13" s="3" t="inlineStr">
        <is>
          <t>Entity Small Business</t>
        </is>
      </c>
      <c r="B13" s="3" t="inlineStr">
        <is>
          <t>true</t>
        </is>
      </c>
    </row>
    <row r="14">
      <c r="A14" s="3" t="inlineStr">
        <is>
          <t>Entity Emerging Growth Company</t>
        </is>
      </c>
      <c r="B14" s="3" t="inlineStr">
        <is>
          <t>true</t>
        </is>
      </c>
    </row>
    <row r="15">
      <c r="A15" s="3" t="inlineStr">
        <is>
          <t>Entity Ex Transition Period</t>
        </is>
      </c>
      <c r="B15" s="3" t="inlineStr">
        <is>
          <t>false</t>
        </is>
      </c>
    </row>
    <row r="16">
      <c r="A16" s="3" t="inlineStr">
        <is>
          <t>Entity Shell Company</t>
        </is>
      </c>
      <c r="B16" s="3" t="inlineStr">
        <is>
          <t>true</t>
        </is>
      </c>
    </row>
    <row r="17">
      <c r="A17" s="3" t="inlineStr">
        <is>
          <t>Entity Filer Number</t>
        </is>
      </c>
      <c r="B17" s="3" t="inlineStr">
        <is>
          <t>001-38823</t>
        </is>
      </c>
    </row>
    <row r="18">
      <c r="A18" s="3" t="inlineStr">
        <is>
          <t>Entity Interactive Data Current</t>
        </is>
      </c>
      <c r="B18" s="3" t="inlineStr">
        <is>
          <t>Yes</t>
        </is>
      </c>
    </row>
    <row r="19">
      <c r="A19" s="3" t="inlineStr">
        <is>
          <t>Entity Incorporation State Country Code</t>
        </is>
      </c>
      <c r="B19" s="3" t="inlineStr">
        <is>
          <t>DE</t>
        </is>
      </c>
    </row>
    <row r="20">
      <c r="A20" s="3" t="inlineStr">
        <is>
          <t>Class A Common Stock</t>
        </is>
      </c>
    </row>
    <row r="21">
      <c r="A21" s="3" t="inlineStr">
        <is>
          <t>Entity Common Stock, Shares Outstanding</t>
        </is>
      </c>
      <c r="C21" s="4" t="n">
        <v>23300917</v>
      </c>
    </row>
    <row r="22">
      <c r="A22" s="3" t="inlineStr">
        <is>
          <t>Class B Common Stock</t>
        </is>
      </c>
    </row>
    <row r="23">
      <c r="A23" s="3" t="inlineStr">
        <is>
          <t>Entity Common Stock, Shares Outstanding</t>
        </is>
      </c>
      <c r="C23" s="4" t="n">
        <v>58252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0</t>
        </is>
      </c>
    </row>
    <row r="3">
      <c r="A3" s="5" t="inlineStr">
        <is>
          <t>Initial Public Offering [Abstract]</t>
        </is>
      </c>
    </row>
    <row r="4">
      <c r="A4" s="3" t="inlineStr">
        <is>
          <t>Initial Public Offering</t>
        </is>
      </c>
      <c r="B4" s="3" t="inlineStr">
        <is>
          <t>3. Initial Public Offering The Company sold 23,300,917
Units in the Initial Public Offering, including 800,917 Units that were issued pursuant to the underwriters' partial exercise
of their over-allotment option, at a price of $10.00 per Unit, generating gross proceeds of approximately $233.0 million,
and incurring offering costs of approximately $13.36 million, inclusive of approximately $8.13 million in deferred underwriting
commissions. Each Unit consists
of one share of the Company's Class A common stock, par value $0.0001 per share, and one-half of one redeemable warrant (each,
a "Warrant" and, collectively, the "Warrants"). Each whole Warrant entitles the holder to purchase one
share of Class A common stock at an exercise price of $11.50 per share. No fractional shares will be issued upon separation of
the Units and only whole Warrants will trade. Each Warrant will become exercisable on the later of 30 days after the completion
of the Company's Initial Business Combination and 12 months from the closing of the Initial Public Offering and will
expire five years after the completion of the Company's Initial Business Combination or earlier upon redemption or liquidation.
Once the Warrants become exercisable, the Company may redeem the outstanding Warrants in whole, but not in part, at a price of
$0.01 per Warrant upon a minimum of 30 days' prior written notice of redemption, if and only if the last reported sale price
of the Company's Class A common stock equals or exceeds $18.00 per share for any 20 trading days within a 30-trading day
period ending on the third business day prior to the date on which the Company sent the notice of redemption to the warrantholders. Of the Units sold in
the Initial Public Offering, an aggregate of 77,750 Units (the "Affiliated Units") were purchased by certain employees
of affiliates of the Company. The underwriters of
the Initial Public Offering were entitled to underwriting discounts and commissions of 5.5%, of which 2.0% (approximately $4.64
million) was paid at the closing of the Initial Public Offering and 3.5% (approximately $8.13 million) was deferred. On March 4, 2019, the
underwriters partially exercised their over-allotment option and on March 7, 2019, the underwriters waived the remainder of their
over-allotment option. In connection therewith, the Sponsor forfeited 643,520 shares of the Company's Class B common stock
(the "Founder Shares") for cancellation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5" t="inlineStr">
        <is>
          <t>Related Party Transactions [Abstract]</t>
        </is>
      </c>
    </row>
    <row r="4">
      <c r="A4" s="3" t="inlineStr">
        <is>
          <t>Related Party Transactions</t>
        </is>
      </c>
      <c r="B4" s="3" t="inlineStr">
        <is>
          <t>4. Related Party Transactions Founder Shares In November 2018, the
Sponsor paid $25,000 in offering expenses on behalf of the Company in exchange for the issuance of 5,750,000 Founder Shares, or
approximately $0.004 per share. In February 2019, the Company effected a stock dividend of 718,750 shares of Class B common stock,
resulting in the Sponsor holding an aggregate of 6,468,750 Founder Shares (up to 843,750 shares of which were subject to forfeiture
to the extent the underwriters did not exercise their over-allotment option). On March 4, 2019, the underwriters partially exercised
their over-allotment option and on March 7, 2019, the underwriters waived the remainder of their over-allotment option. In connection
therewith, the Sponsor forfeited 643,520 Founder Shares for cancellation by the Company. As used herein, unless the context otherwise
requires, "Founder Shares" shall be deemed to include the shares of Class A common stock issuable upon conversion thereof.
The Founder Shares are identical to the shares of Class A common stock included in the Units sold in the Initial Public Offering
except that the Founder Shares are shares of Class B common stock which automatically convert into shares of Class A common stock
at the time of the Initial Business Combination and are subject to certain transfer restrictions, as described in more detail below. The holders of the
Founder Shares have agreed, subject to limited exceptions, not to transfer, assign or sell any of their Founder Shares until the
earlier to occur of: (i) one year after the completion of the Initial Business Combination and (ii) subsequent to the Initial Business
Combination, (a)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nsummation of the Initial Business Combination, or (b)
the date on which the Company completes a liquidation, merger, stock exchange or other similar transaction that results in all
of the Company's stockholders having the right to exchange their shares of common stock for cash, securities or other property. Private Placement Warrants Concurrently with the
closing of the Initial Public Offering, Tortoise Borrower purchased an aggregate of 6,660,183 Private Placement Warrants at a price
of $1.00 per warrant, generating gross proceeds of approximately $6.66 million, in the Private Placement. Each Private Placement
Warrant is exercisable for one share of the Company's Class A common stock at an exercise price of $11.50 per share. A portion
of the purchase price of the Private Placement Warrants was added to the proceeds from the Initial Public Offering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for cash and exercisable on a cashless basis so long as they are held by Tortoise Borrower or its permitted
transferees. Tortoise Borrower agreed,
subject to limited exceptions, not to transfer, assign or sell any of its Private Placement Warrants until 30 days after the completion
of the Initial Business Combination. Related Party Loans Prior to the consummation
of the Initial Public Offering, the Sponsor agreed to loan the Company funds to cover expenses related to the Initial Public Offering
and certain operating expenses. This loan was non-interest bearing and payable upon the closing of the Initial Public Offering.
The Company borrowed approximately $580,000 from the Sponsor, and repaid the loan in full on March 29, 2019. Administrative Services Agreement Pursuant to an Administrative
Services Agreement between the Company and the Sponsor, dated February 27, 2019 (the "Administrative Services Agreement"),
the Company agreed to pay the Sponsor a total of $10,000 per month for office space, utilities and administrative support. Upon
completion of the Initial Business Combination or the Company's liquidation, the agreement will terminate. The Company incurred
$30,000 and $30,000 for expenses in connection with the Administrative Services Agreement for the three months ended June 30, 2020
and 2019, respectively, which is reflected in the accompanying unaudited condensed consolidated statements of operations. The Company
incurred $60,000 and $40,000 for expenses in connection with the Administrative Services Agreement for the six months ended June
30, 2020 and 2019, respectively, which is reflected in the accompanying unaudited condensed consolidated statements of operations.
On March 29, 2019, the Sponsor assigned all of its rights, interests and obligations under the Administrative Services Agreement
to Tortoise Capital Advisors, L.L.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0</t>
        </is>
      </c>
    </row>
    <row r="3">
      <c r="A3" s="5" t="inlineStr">
        <is>
          <t>Commitments and Contingencies Disclosure [Abstract]</t>
        </is>
      </c>
    </row>
    <row r="4">
      <c r="A4" s="3" t="inlineStr">
        <is>
          <t>Commitments &amp; Contingencies</t>
        </is>
      </c>
      <c r="B4" s="3" t="inlineStr">
        <is>
          <t>5. Commitments &amp; Contingencies IPO Forward Purchase Agreement The Company entered
into an amended and restated forward purchase agreement (the "IPO Forward Purchase Agreement") with Atlas Point Fund,
pursuant to which Atlas Point Fund, which is a fund managed by CIBC National Trust but is not affiliated with the Company or the
Sponsor, agreed to purchase up to an aggregate maximum amount of $150,000,000 of either (i) a number of units (the "IPO Forward
Purchase Units"), consisting of one share of Class A common stock (the "IPO Forward Purchase Shares") and one-half
of one redeemable warrant (the "IPO Forward Purchase Warrants"), for $10.00 per unit or (ii) a number of IPO Forward
Purchase Shares for $9.67 per share (such IPO Forward Purchase Shares valued at $9.67 per share or the IPO Forward Purchase Units,
as the case may be, the "IPO Forward Purchase Securities"), in a private placement that will close simultaneously with
the closing of the Initial Business Combination. The IPO Forward Purchase Warrants will have the same terms as the Warrants and
the IPO Forward Purchase Shares will be identical to the shares of Class A common stock included in the Units sold in the Initial
Public Offering, except the IPO Forward Purchase Shares and the IPO Forward Purchase Warrants will be subject to transfer restrictions
and certain registration rights. The proceeds from the sale of the IPO Forward Purchase Securities may be used as part of the consideration
to the sellers in the Initial Business Combination, and any excess funds may be used for the working capital needs of the post-transaction
company. This agreement is independent of the percentage of stockholders electing to redeem their Public Shares and may provide
the Company with an increased minimum funding level for the Initial Business Combination. The IPO Forward Purchase Agreement is
subject to conditions, including Atlas Point Fund giving the Company its irrevocable written consent to purchase the IPO Forward
Purchase Securities no later than five days after the Company notifies it of the Company's intention to meet to consider
entering into a definitive agreement for a proposed Initial Business Combination. Atlas Point Fund may grant or withhold its consent
to the purchase entirely within its sole discretion. Accordingly, if Atlas Point Fund does not consent to the purchase, it will
not be obligated to purchase the IPO Forward Purchase Securities. On June 18, 2020, Atlas
Point Fund and the Company entered into the FPA Amendment. See "Proposed Business Combination—Amendment to IPO
Forward Purchase Agreement" in Note 1. Registration Rights The holders of the
Founder Shares, the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ill be entitled to registration rights pursuant to a registration rights agreement entered
into on February 27, 2019 (the "Registration Rights Agreement"). The holders of these securities are entitled to make
up to three demands, excluding short-form demands,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In connection with
the Closing, the Company will enter into the A&amp;R Registration Rights Agreement. See "Proposed Business Combination—A&amp;R
Registration Rights Agreement" in Note 1. Underwriting Agreement The Company granted
the underwriters a 45-day option to purchase up to 3,375,000 additional Units to cover any over-allotments at the Initial
Public Offering price of $10.00 per Unit, less the underwriting discounts and commissions. On March 4, 2019, the underwriters partially
exercised their over-allotment option to purchase 800,917 additional Units, and on March 7, 2019, the underwriters notified the
Company of their intent to waive the remainder of their over-allotment option. The underwriters were
entitled to an underwriting discount for each Unit sold in the Initial Public Offering, except for the Affiliated Units. An aggregate
of approximately $4.64 million (or $0.20 per Unit), was paid to the underwriters upon the closing of the Initial Public Offering.
An additional fee of approximately $8.13 million (or $0.35 per Unit),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Deferred Legal Fees Associated with
the Initial Public Offering The Company entered
into an engagement letter to obtain legal advisory services, pursuant to which the Company's legal counsel agreed to defer
half of their fees until the closing of the Initial Business Combination. As of June 30, 2020, the Company recorded an aggregate
of $150,000 in connection with such arrangement as deferred legal fees in the accompanying unaudited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5" t="inlineStr">
        <is>
          <t>Equity [Abstract]</t>
        </is>
      </c>
    </row>
    <row r="4">
      <c r="A4" s="3" t="inlineStr">
        <is>
          <t>Stockholders’ Equity</t>
        </is>
      </c>
      <c r="B4" s="3" t="inlineStr">
        <is>
          <t>6. Stockholders' Equity Class A Common Stock The Company is authorized
to issue 200,000,000 shares of Class A common stock with a par value of $0.0001 per share. As of June 30, 2020, and December
31, 2019, there were 23,300,917 shares of Class A common stock issued and outstanding, of which 22,168,376 and 22,366,276
shares of Class A common stock were classified outside of permanent equity, respectively. Class B Common Stock The Company is authorized
to issue 20,000,000 shares of Class B common stock with a par value of $0.0001 per share. Holders of Class B common stock
are entitled to one vote per share of Class B common stock. In November 2018, the Company issued 5,750,000 shares of Class B common
stock. In February 2019, the Company effected a stock dividend of 718,750 shares of Class B common stock. As of March 4, 2019,
there were 6,468,750 shares of Class B common stock outstanding (up to 843,750 shares of which were subject to forfeiture
to the extent the underwriters did not exercise their over-allotment option). On March 4, 2019, the underwriters partially exercised
their over-allotment option to purchase 800,917 additional Units. On March 7, 2019, the underwriters waived the remainder of their
over-allotment option and in connection therewith, the Sponsor forfeited 643,520 shares of Class B common stock for cancellation
by the Company. As of June 30, 2020, and December 31, 2019, there were 5,825,230 shares of Class B common stock outstanding. Holders of Class A
common stock and holders of Class B common stock will vote together as a single class on all matters submitted to a vote of the
Company's stockholders, except as required by law or stock exchange rule; provided that only holders of Class B common stock
have the right to vote on the election of the Company's directors prior to the Initial Business Combination.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the IPO Forward Purchase Securities and any shares or equity-linked securities issued, or to be issued, to any seller in the
Initial Business Combination). Preferred Stock The Company is authorized
to issue 1,000,000 shares of preferred stock with such designations, voting and other rights and preferences as may be determined
from time to time by the Company's board of directors. As of June 30, 2020, and December 31, 2019, there were no shares of
preferred stock issued or outstanding. Warrants The Warrants will become
exercisable on the later of (i) 30 days after the completion of the Initial Business Combination or (ii)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agreed that as soon as practicable, but in no event later tha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he Company will use its best efforts to cause the same to become effective, but in no event later than
60 business days after the closing of the Initial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or another exemption. The Warrants
will expire five years after the completion of the Initial Business Combination or earlier upon redemption or liquidation. The Private Placement
Warrants are identical to the Warrants,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redeemable for cash and exercisable on a cashless basis so long as they are held by Tortoise Borrower or Tortoise Borrower's
permitted transferees. If the Private Placement Warrants are held by someone other than Tortoise Borrower or its permitted transferees,
the Private Placement Warrants will be redeemable by the Company and exercisable by such holders on the same basis as the Warrants. The exercise price
and number of shares of Class A common stock issuable upon exercise of the Warrants may be adjusted in certain circumstances including
in the event of a share capitalization, or recapitalization, reorganization, merger or consolidation. In addition, if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 e. The
Company may call the Warrants for redemption for cash (except with respect to the Private Placement Warrants):
● in
whole and not in part;
● at
a price of $0.01 per Warrant;
● upon
a minimum of 30 days' prior written notice of redemption; and
● if,
and only if, the last reported sale price of the Company's Class A common stock
equals or exceeds $18.00 per share (as adjusted for stock splits, stock dividends, reorganizations,
recapitalizations and the like) for any 20 trading days within a 30-trading day period
ending on the third business day prior to the date on which the Company sends the notice
of redemption to the warrantholders. Commencing
90 days after the Warrants become exercisable, the Company may redeem the outstanding Warrants (including both the Warrants and
the Private Placement Warrants) in whole and not in part, at a price equal to a number of shares of Class A common stock to be
determined by reference to the table set forth in the Company's prospectus relating to the Initial Public Offering based
on the redemption date and the "fair market value" of the Company's Class A common stock, upon a minimum of
30 days' prior written notice of redemption and if, and only if, the last reported sale price of the Company's Class
A common stock equals or exce If the Company calls
the Warrants for redemption for cash, management will have the option to require all holders that wish to exercise the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5" t="inlineStr">
        <is>
          <t>Fair Value Disclosures [Abstract]</t>
        </is>
      </c>
    </row>
    <row r="4">
      <c r="A4" s="3" t="inlineStr">
        <is>
          <t>Fair Value Measurements</t>
        </is>
      </c>
      <c r="B4" s="3" t="inlineStr">
        <is>
          <t>7. Fair Value Measurements The following tables
present information about the Company's financial assets that are measured at fair value on a recurring basis as of June
30, 2020 and December 31, 2019 by level within the fair value hierarchy. June 30, 2020
Description Quoted Significant Significant
Investments held in Trust Account
Money Market Fund $ 236,643,898 $ — $ —
Total $ 236,643,898 $ — $ — December 31, 2019
Description Quoted Significant Significant
Investments held in Trust Account
Money Market Fund $ 236,054,346 $ — $ —
Total $ 236,054,346 $ — $ — As of June 30, 2020,
and December 31, 2019, the investments held in the Trust Account were comprised solely of an investment in a money market fund
that invests only in U.S. treasury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5" t="inlineStr">
        <is>
          <t>Subsequent Events [Abstract]</t>
        </is>
      </c>
    </row>
    <row r="4">
      <c r="A4" s="3" t="inlineStr">
        <is>
          <t>Subsequent Events</t>
        </is>
      </c>
      <c r="B4" s="3" t="inlineStr">
        <is>
          <t>8. Subsequent Events Management has evaluated
subsequent events to determine if events or transactions occurring through the date the unaudited condensed consolidated financial
statements were available for issuance require potential adjustment to or disclosure in the unaudited condensed consolidated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5" t="inlineStr">
        <is>
          <t>Accounting Policies [Abstract]</t>
        </is>
      </c>
    </row>
    <row r="4">
      <c r="A4" s="3" t="inlineStr">
        <is>
          <t>Basis of Presentation</t>
        </is>
      </c>
      <c r="B4" s="3" t="inlineStr">
        <is>
          <t>Basis of Present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six months ended June 30,
2020 are not necessarily indicative of the results that may be expected for the year ending December 31, 2020. The accompanying unaudited
condensed consolidated financial statements should be read in conjunction with the audited financial statements and notes thereto
included in the Company's Annual Report on Form 10-K for the year ended December 31, 2019 filed with U.S. Securities and
Exchange Commission (the "SEC") on March 23, 2020.</t>
        </is>
      </c>
    </row>
    <row r="5">
      <c r="A5" s="3" t="inlineStr">
        <is>
          <t>Emerging Growth Company</t>
        </is>
      </c>
      <c r="B5" s="3"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Net Income (Loss) Per Share of Common Stock</t>
        </is>
      </c>
      <c r="B6" s="3" t="inlineStr">
        <is>
          <t>Net Income (Loss) Per Share of Common
Stock The Company's
unaudited condensed consolidated statement of operations includes a presentation of income per share for common stock subject to
redemption in a manner similar to the two-class method of income per share. Basic and diluted net
income per share of Class A common stock for the three months ended June 30, 2020, and 2019 is calculated by dividing the investment
income earned on the investments held in the Trust Account (approximately $110,000 and $1.3 million, respectively, net of funds
available to be withdrawn from the Trust Account for payment of franchise and income taxes, resulting in a total of approximately
$47,000 and $809,000, respectively), by the weighted average number of approximately 23.3 million shares of Class A common stock
outstanding for the periods. Basic and diluted net loss per share of Class B common stock for the three months ended June 30, 2020
and 2019 is calculated by dividing the net loss of approximately $2.3 million and net income of $809,000, less income attributable
to Class A common stock in the amount of approximately $47,000 and $809,000, resulting in a net loss of approximately $2.3 million
and $0, respectively, by the weighted average number of 5.8 million shares of Class B common stock outstanding for the periods. Basic and diluted net
income per share of Class A common stock for the six months ended June 30, 2020, and 2019 is calculated by dividing the investment
income earned on the investments held in the Trust Account (approximately $870,000 and $1.7 million, respectively, net of funds
available to be withdrawn from the Trust Account for payment of franchise and income taxes, resulting in a total of approximately
$607,000 and $1.0 million, respectively), by the weighted average number of approximately 23.3 million shares of Class A common
stock outstanding for the periods. Basic and diluted net loss per share of Class B common stock for the six months ended June 30,
2020 and 2019 is calculated by dividing the net loss of approximately $2.0 million and net income of $1.0 million, less income
attributable to Class A common stock in the amount of approximately $607,000 and $1.0 million, resulting in a net loss of approximately
$2.0 million and $0, respectively, by the weighted average number of 5.8 million shares of Class B common stock outstanding for
the periods. The Company has not
considered the effect of the Warrants sold in the Initial Public Offering and the Private Placement Warrants to purchase an aggregate
18,310,641 shares of Class A common stock in the calculation of diluted loss per share, since inclusion would be anti-dilutive
under the treasury stock method as of June 30, 2020.</t>
        </is>
      </c>
    </row>
    <row r="7">
      <c r="A7" s="3" t="inlineStr">
        <is>
          <t>Concentration of Credit Risk</t>
        </is>
      </c>
      <c r="B7" s="3" t="inlineStr">
        <is>
          <t>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he
Trust Account consist entirely of an investment in a money market fund that comprises only U.S. treasury securities.</t>
        </is>
      </c>
    </row>
    <row r="8">
      <c r="A8" s="3" t="inlineStr">
        <is>
          <t>Investments Held in Trust Account</t>
        </is>
      </c>
      <c r="B8" s="3" t="inlineStr">
        <is>
          <t>Investments Held in Trust Account Investments held in
the Trust Account are classified as trading securities and are comprised solely of an investment in a money market fund that invests
only in U.S. treasury securities. Trading securities are presented on the unaudited condensed consolidated balance sheets at fair
value at the end of each reporting period. Gains and losses resulting from the change in fair value of these securities is included
in investment income from investments held in the Trust Account in the accompanying unaudited condensed consolidated statement
of operations. The fair value for trading securities is determined using quoted market prices in active markets.</t>
        </is>
      </c>
    </row>
    <row r="9">
      <c r="A9" s="3" t="inlineStr">
        <is>
          <t>Fair Value Measurements</t>
        </is>
      </c>
      <c r="B9" s="3"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 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As of June 30, 2020,
and December 31, 2019, the recorded values of cash, accounts payable, and accrued expenses approximate their fair values due to
the short-term nature of the instruments.</t>
        </is>
      </c>
    </row>
    <row r="10">
      <c r="A10" s="3" t="inlineStr">
        <is>
          <t>Principles of Consolidation</t>
        </is>
      </c>
      <c r="B10" s="3" t="inlineStr">
        <is>
          <t>Principles of Consolidation The unaudited condensed
consolidated financial statements include the accounts of the Company and its wholly owned subsidiary. All significant inter-company
transactions and balances have been eliminated in consolidation.</t>
        </is>
      </c>
    </row>
    <row r="11">
      <c r="A11" s="3" t="inlineStr">
        <is>
          <t>Use of Estimates</t>
        </is>
      </c>
      <c r="B11" s="3" t="inlineStr">
        <is>
          <t>Use of Estimates The preparation of
these financial statements in conformity with GAAP requires the Company's management to make estimates and assumptions that
affect the reported amounts of assets and liabilities and disclosure of contingent assets and liabilities at the date of the unaudited
condensed consolidated balance sheet and the reported amounts of revenues and expenses during the reporting period. It is at least
reasonably possible that the estimate of the effect of a condition, situation or set of circumstances that existed at the date
of the unaudited condensed consolidated balance sheet, which management considered in formulating its estimate, could change due
to one or more future confirming events. Actual results could differ from estimates.</t>
        </is>
      </c>
    </row>
    <row r="12">
      <c r="A12" s="3" t="inlineStr">
        <is>
          <t>Offering Costs</t>
        </is>
      </c>
      <c r="B12" s="3" t="inlineStr">
        <is>
          <t>Offering Costs Offering costs consist
of expenses incurred in connection with preparation of the Initial Public Offering, of which approximately $13.36 million consisted
principally of underwriter discounts of $12.77 million (including $8.13 million of which payment is deferred) and approximately
$583,000 consisted of professional, printing, filing, regulatory and other costs. These expenses, together with the underwriting
discounts and commissions, were charged to equity upon completion of the Initial Public Offering.</t>
        </is>
      </c>
    </row>
    <row r="13">
      <c r="A13" s="3" t="inlineStr">
        <is>
          <t>Class A Common Stock Subject to Possible Redemption</t>
        </is>
      </c>
      <c r="B13" s="3" t="inlineStr">
        <is>
          <t>Class A Common Stock Subject
to Possible Redemption The Company accounts
for its Class A common stock subject to possible redemption in accordance with FASB ASC 480, " Distinguishing Liabilities
from Equity</t>
        </is>
      </c>
    </row>
    <row r="14">
      <c r="A14" s="3" t="inlineStr">
        <is>
          <t>Income Taxes</t>
        </is>
      </c>
      <c r="B14" s="3" t="inlineStr">
        <is>
          <t>Income Taxes The Company follows
the asset and liability method of accounting for income taxes under FASB ASC 740, " Income Taxes FASB ASC 740, " Income
Taxes As of June 30, 2020,
and December 31, 2019, the Company had gross deferred tax assets related to federal and state net operating loss carryforwards
for income tax purposes of approximately $662,000 and $119,000, respectively. The Company has not performed a detailed analysis
to determine whether an ownership change under Section 382 of the Internal Revenue Code has occurred. Following the Merger, the
Company anticipates that its net operating loss carryforwards and certain other tax attributes (such as losses and deductions that
have accrued in the current year prior to the Merger) will be subject to limitation under Section 382 of the Internal Revenue Code
as a result of an "ownership change" by reason of the Merger. The effect of an ownership change would be the imposition
of an annual limitation on the use of net operating loss carryforwards attributable to periods before the chang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y limitation on the use of net operating losses under Section 382 of the Internal
Revenue Code, and taxing strategies in making this assessment. In case the deferred tax assets will not be realized in future periods,
the Company has provided a valuation allowance for the full amount of the deferred tax assets as of June 30, 2020 and December
31, 2019.</t>
        </is>
      </c>
    </row>
    <row r="15">
      <c r="A15" s="3" t="inlineStr">
        <is>
          <t>Recent Accounting Pronouncements</t>
        </is>
      </c>
      <c r="B15" s="3" t="inlineStr">
        <is>
          <t>Recent Accounting Pronouncements In December 2019, the
FASB issued ASU No. 2019-12, " Income Taxes (Topic 740): Simplifying the Accounting for Income Taxes Management does not
believe that any other recently issued, but not yet effective, accounting pronouncements, if currently adopted, would have a material
impact on the Company's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6 Months Ended</t>
        </is>
      </c>
    </row>
    <row r="2">
      <c r="B2" s="2" t="inlineStr">
        <is>
          <t>Jun. 30, 2020</t>
        </is>
      </c>
    </row>
    <row r="3">
      <c r="A3" s="5" t="inlineStr">
        <is>
          <t>Fair Value Disclosures [Abstract]</t>
        </is>
      </c>
    </row>
    <row r="4">
      <c r="A4" s="3" t="inlineStr">
        <is>
          <t>Schedule of assets are measured on a recurring basis</t>
        </is>
      </c>
      <c r="B4" s="3" t="inlineStr">
        <is>
          <t xml:space="preserve">June 30, 2020
Description Quoted Significant Significant
Investments held in Trust Account
Money Market Fund $ 236,643,898 $ — $ —
Total $ 236,643,898 $ — $ — December 31, 2019
Description Quoted Significant Significant
Investments held in Trust Account
Money Market Fund $ 236,054,346 $ — $ —
Total $ 236,054,346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14" customWidth="1" min="5" max="5"/>
  </cols>
  <sheetData>
    <row r="1">
      <c r="A1" s="1" t="inlineStr">
        <is>
          <t>Description of Organization and Business Operations (Details) - USD ($)</t>
        </is>
      </c>
      <c r="B1" s="2" t="inlineStr">
        <is>
          <t>Mar. 04, 2019</t>
        </is>
      </c>
      <c r="C1" s="2" t="inlineStr">
        <is>
          <t>Jun. 18, 2020</t>
        </is>
      </c>
      <c r="D1" s="2" t="inlineStr">
        <is>
          <t>Jun. 30, 2020</t>
        </is>
      </c>
      <c r="E1" s="2" t="inlineStr">
        <is>
          <t>Dec. 31, 2019</t>
        </is>
      </c>
    </row>
    <row r="2">
      <c r="A2" s="5" t="inlineStr">
        <is>
          <t>Description of Organization and Business Operations (Textual)</t>
        </is>
      </c>
    </row>
    <row r="3">
      <c r="A3" s="3" t="inlineStr">
        <is>
          <t>Proposed offering and private placement, description</t>
        </is>
      </c>
      <c r="D3" s="3" t="inlineStr">
        <is>
          <t>Upon the closing of the Initial Public Offering and the Private Placement, approximately $233.0 million was placed in a trust account (the “Trust Account”), with Continental Stock Transfer &amp; Trust Company acting as trustee.</t>
        </is>
      </c>
    </row>
    <row r="4">
      <c r="A4" s="3" t="inlineStr">
        <is>
          <t>Maximum maturity of securities held in trust account</t>
        </is>
      </c>
      <c r="D4" s="3" t="inlineStr">
        <is>
          <t>180 days</t>
        </is>
      </c>
    </row>
    <row r="5">
      <c r="A5" s="3" t="inlineStr">
        <is>
          <t>Trust account, description</t>
        </is>
      </c>
      <c r="D5" s="3" t="inlineStr">
        <is>
          <t>(i) the completion of the Initial Business Combination; (ii) the redemption of any shares of Class A common stock included in the Units sold in the Initial Public Offering (the "Public Shares") that have been properly tendered in connection with a stockholder vote seeking to amend the Company's amended and restated certificate of incorporation to affect the substance or timing of its obligation to redeem 100% of such Public Shares if it has not consummated an Initial Business Combination within 24 months from the closing of the Initial Public Offering (the "Combination Period"); and (iii) the redemption of 100% of the Public Shares if the Company is unable to complete an Initial Business Combination within the Combination Period.</t>
        </is>
      </c>
    </row>
    <row r="6">
      <c r="A6" s="3" t="inlineStr">
        <is>
          <t>Business combination fair market value, percentage</t>
        </is>
      </c>
      <c r="D6" s="3" t="inlineStr">
        <is>
          <t>80.00%</t>
        </is>
      </c>
    </row>
    <row r="7">
      <c r="A7" s="3" t="inlineStr">
        <is>
          <t>Business combination net tangible assets</t>
        </is>
      </c>
      <c r="D7" s="6" t="n">
        <v>5000001</v>
      </c>
    </row>
    <row r="8">
      <c r="A8" s="3" t="inlineStr">
        <is>
          <t>Class A common stock sold, description</t>
        </is>
      </c>
      <c r="D8" s="3" t="inlineStr">
        <is>
          <t>Aggregate of 20% or more.</t>
        </is>
      </c>
    </row>
    <row r="9">
      <c r="A9" s="3" t="inlineStr">
        <is>
          <t>Cash</t>
        </is>
      </c>
      <c r="D9" s="6" t="n">
        <v>231000</v>
      </c>
    </row>
    <row r="10">
      <c r="A10" s="3" t="inlineStr">
        <is>
          <t>Investment income in trust account</t>
        </is>
      </c>
      <c r="D10" s="6" t="n">
        <v>236643898</v>
      </c>
      <c r="E10" s="6" t="n">
        <v>236054346</v>
      </c>
    </row>
    <row r="11">
      <c r="A11" s="3" t="inlineStr">
        <is>
          <t>Liquidity, description</t>
        </is>
      </c>
      <c r="D11" s="3" t="inlineStr">
        <is>
          <t>The Company’s liquidity needs have been satisfied through a $25,000 capital contribution from the Sponsor in exchange for the issuance of the Founder Shares (as defined below and described in Note 4) to the Sponsor, an approximately $580,000 loan from the Sponsor pursuant to an unsecured promissory note (the “Note”), the net proceeds from the consummation of the Private Placement not held in the Trust Account and an aggregate of approximately $1.1 million of interest income released from the Trust Account since inception to fund franchise and income tax obligations. The Company repaid the Note to the Sponsor in full on March 29, 2019.</t>
        </is>
      </c>
    </row>
    <row r="12">
      <c r="A12" s="3" t="inlineStr">
        <is>
          <t>Public share redeem percentage</t>
        </is>
      </c>
      <c r="D12" s="3" t="inlineStr">
        <is>
          <t>100.00%</t>
        </is>
      </c>
    </row>
    <row r="13">
      <c r="A13" s="3" t="inlineStr">
        <is>
          <t>Dissolution expenses</t>
        </is>
      </c>
      <c r="D13" s="6" t="n">
        <v>100000</v>
      </c>
    </row>
    <row r="14">
      <c r="A14" s="3" t="inlineStr">
        <is>
          <t>Franchise income tax</t>
        </is>
      </c>
      <c r="D14" s="6" t="n">
        <v>100000</v>
      </c>
    </row>
    <row r="15">
      <c r="A15" s="3" t="inlineStr">
        <is>
          <t>Forward Purchase Agreement [Member]</t>
        </is>
      </c>
    </row>
    <row r="16">
      <c r="A16" s="5" t="inlineStr">
        <is>
          <t>Description of Organization and Business Operations (Textual)</t>
        </is>
      </c>
    </row>
    <row r="17">
      <c r="A17" s="3" t="inlineStr">
        <is>
          <t>Agreed to purchase share</t>
        </is>
      </c>
      <c r="D17" s="4" t="n">
        <v>30750000</v>
      </c>
    </row>
    <row r="18">
      <c r="A18" s="3" t="inlineStr">
        <is>
          <t>Aggregate purchase price</t>
        </is>
      </c>
      <c r="D18" s="6" t="n">
        <v>307500000</v>
      </c>
    </row>
    <row r="19">
      <c r="A19" s="3" t="inlineStr">
        <is>
          <t>Subscription Agreements [Member]</t>
        </is>
      </c>
    </row>
    <row r="20">
      <c r="A20" s="5" t="inlineStr">
        <is>
          <t>Description of Organization and Business Operations (Textual)</t>
        </is>
      </c>
    </row>
    <row r="21">
      <c r="A21" s="3" t="inlineStr">
        <is>
          <t>Agreed to purchase share</t>
        </is>
      </c>
      <c r="C21" s="4" t="n">
        <v>30750000</v>
      </c>
    </row>
    <row r="22">
      <c r="A22" s="3" t="inlineStr">
        <is>
          <t>Aggregate purchase price</t>
        </is>
      </c>
      <c r="C22" s="6" t="n">
        <v>307500000</v>
      </c>
    </row>
    <row r="23">
      <c r="A23" s="3" t="inlineStr">
        <is>
          <t>Purchase price</t>
        </is>
      </c>
      <c r="C23" s="6" t="n">
        <v>10</v>
      </c>
    </row>
    <row r="24">
      <c r="A24" s="3" t="inlineStr">
        <is>
          <t>Common Stock Class A</t>
        </is>
      </c>
    </row>
    <row r="25">
      <c r="A25" s="5" t="inlineStr">
        <is>
          <t>Description of Organization and Business Operations (Textual)</t>
        </is>
      </c>
    </row>
    <row r="26">
      <c r="A26" s="3" t="inlineStr">
        <is>
          <t>Maximum maturity of securities held in trust account</t>
        </is>
      </c>
      <c r="D26" s="3" t="inlineStr">
        <is>
          <t>180 days</t>
        </is>
      </c>
    </row>
    <row r="27">
      <c r="A27" s="3" t="inlineStr">
        <is>
          <t>Public share redeem percentage</t>
        </is>
      </c>
      <c r="D27" s="3" t="inlineStr">
        <is>
          <t>10.00%</t>
        </is>
      </c>
    </row>
    <row r="28">
      <c r="A28" s="3" t="inlineStr">
        <is>
          <t>Closing share issued</t>
        </is>
      </c>
      <c r="D28" s="4" t="n">
        <v>100000000</v>
      </c>
    </row>
    <row r="29">
      <c r="A29" s="3" t="inlineStr">
        <is>
          <t>Business combination, description</t>
        </is>
      </c>
      <c r="D29" s="3" t="inlineStr">
        <is>
          <t>(a) increase the number of authorized shares of Class A common stock from 200,000,000 shares to 250,000,000 shares, (b) reclassify the Company’s board of directors, (c) eliminate certain provisions in the Charter relating to an Initial Business Combination that will no longer be applicable following the Closing, (d) change the post-combination company’s name to “Hyliion Holdings Corp.” and (e) make certain other changes that the Company’s board of directors deems appropriate for a public operating company.</t>
        </is>
      </c>
    </row>
    <row r="30">
      <c r="A30" s="3" t="inlineStr">
        <is>
          <t>Common Stock Class A | Forward Purchase Agreement [Member]</t>
        </is>
      </c>
    </row>
    <row r="31">
      <c r="A31" s="5" t="inlineStr">
        <is>
          <t>Description of Organization and Business Operations (Textual)</t>
        </is>
      </c>
    </row>
    <row r="32">
      <c r="A32" s="3" t="inlineStr">
        <is>
          <t>Closing share issued</t>
        </is>
      </c>
      <c r="D32" s="4" t="n">
        <v>1750000</v>
      </c>
    </row>
    <row r="33">
      <c r="A33" s="3" t="inlineStr">
        <is>
          <t>Agreed to purchase share</t>
        </is>
      </c>
      <c r="D33" s="4" t="n">
        <v>1750000</v>
      </c>
    </row>
    <row r="34">
      <c r="A34" s="3" t="inlineStr">
        <is>
          <t>Warrants to purchase of shares</t>
        </is>
      </c>
      <c r="D34" s="4" t="n">
        <v>875000</v>
      </c>
    </row>
    <row r="35">
      <c r="A35" s="3" t="inlineStr">
        <is>
          <t>Aggregate purchase price</t>
        </is>
      </c>
      <c r="D35" s="6" t="n">
        <v>17500000</v>
      </c>
    </row>
    <row r="36">
      <c r="A36" s="3" t="inlineStr">
        <is>
          <t>Common Stock Class A | IPO Forward Purchase Agreement [Member]</t>
        </is>
      </c>
    </row>
    <row r="37">
      <c r="A37" s="5" t="inlineStr">
        <is>
          <t>Description of Organization and Business Operations (Textual)</t>
        </is>
      </c>
    </row>
    <row r="38">
      <c r="A38" s="3" t="inlineStr">
        <is>
          <t>Closing share issued</t>
        </is>
      </c>
      <c r="C38" s="4" t="n">
        <v>1750000</v>
      </c>
    </row>
    <row r="39">
      <c r="A39" s="3" t="inlineStr">
        <is>
          <t>Agreed to purchase share</t>
        </is>
      </c>
      <c r="C39" s="4" t="n">
        <v>1750000</v>
      </c>
    </row>
    <row r="40">
      <c r="A40" s="3" t="inlineStr">
        <is>
          <t>Warrants to purchase of shares</t>
        </is>
      </c>
      <c r="C40" s="4" t="n">
        <v>875000</v>
      </c>
    </row>
    <row r="41">
      <c r="A41" s="3" t="inlineStr">
        <is>
          <t>Aggregate purchase price</t>
        </is>
      </c>
      <c r="C41" s="6" t="n">
        <v>17500000</v>
      </c>
    </row>
    <row r="42">
      <c r="A42" s="3" t="inlineStr">
        <is>
          <t>Business combination, description</t>
        </is>
      </c>
      <c r="C42" s="3" t="inlineStr">
        <is>
          <t>(a) Atlas Point Fund does not fund the $17,500,000 purchase price, Atlas Point Fund will transfer 900,000 Founder Shares back to Tortoise Borrower, such that Atlas Point Fund will retain 365,625 Founder Shares and (b) if Atlas Point Fund does fund the $17,500,000 purchase price, Atlas Point Fund will transfer 894,375 Founder Shares back to Tortoise Borrower.</t>
        </is>
      </c>
    </row>
    <row r="43">
      <c r="A43" s="3" t="inlineStr">
        <is>
          <t>Purchase price</t>
        </is>
      </c>
      <c r="C43" s="8" t="n">
        <v>11.5</v>
      </c>
    </row>
    <row r="44">
      <c r="A44" s="3" t="inlineStr">
        <is>
          <t>Initial Public Offering [Member]</t>
        </is>
      </c>
    </row>
    <row r="45">
      <c r="A45" s="5" t="inlineStr">
        <is>
          <t>Description of Organization and Business Operations (Textual)</t>
        </is>
      </c>
    </row>
    <row r="46">
      <c r="A46" s="3" t="inlineStr">
        <is>
          <t>Description of proposed offering to business combination</t>
        </is>
      </c>
      <c r="D46" s="3" t="inlineStr">
        <is>
          <t>If the Company is unable to complete an Initial Business Combination within the Combination Period, the Company will (i) cease all operations except for the purpose of winding up, (ii) as promptly as reasonably possible but no more than 10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outstanding Public Shares, which redemption will completely extinguish the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row>
    <row r="47">
      <c r="A47" s="3" t="inlineStr">
        <is>
          <t>Initial public offering, description</t>
        </is>
      </c>
      <c r="B47" s="3" t="inlineStr">
        <is>
          <t>The Company consummated the Initial Public Offering of 23,300,917 of its units (the “Units”), including 800,917 Units that were issued pursuant to the underwriters’ partial exercise of their over-allotment option, generating gross proceeds of approximately $233.0 million. As described in Note 4, on March 4, 2019, simultaneously with the closing of the Initial Public Offering, Tortoise Borrower LLC, a Delaware limited liability company and an affiliate of the Sponsor (“Tortoise Borrower”), purchased an aggregate of 6,660,183 warrants (the “Private Placement Warrants”) at a purchase price of $1.00 per warrant, generating gross proceeds to the Company of approximately $6.66 million (the “Private Placement”).</t>
        </is>
      </c>
    </row>
    <row r="48">
      <c r="A48" s="3" t="inlineStr">
        <is>
          <t>Investment income in trust account</t>
        </is>
      </c>
      <c r="D48" s="6" t="n">
        <v>3600000</v>
      </c>
    </row>
    <row r="49">
      <c r="A49" s="3" t="inlineStr">
        <is>
          <t>Working capital deficit</t>
        </is>
      </c>
      <c r="D49" s="6" t="n">
        <v>17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80" customWidth="1" min="2" max="2"/>
    <col width="14" customWidth="1" min="3" max="3"/>
    <col width="16" customWidth="1" min="4" max="4"/>
  </cols>
  <sheetData>
    <row r="1">
      <c r="A1" s="1" t="inlineStr">
        <is>
          <t>Summary of Significant Accounting Policies (Details) - USD ($)</t>
        </is>
      </c>
      <c r="B1" s="2" t="inlineStr">
        <is>
          <t>6 Months Ended</t>
        </is>
      </c>
      <c r="D1" s="2" t="inlineStr">
        <is>
          <t>12 Months Ended</t>
        </is>
      </c>
    </row>
    <row r="2">
      <c r="B2" s="2" t="inlineStr">
        <is>
          <t>Jun. 30, 2020</t>
        </is>
      </c>
      <c r="C2" s="2" t="inlineStr">
        <is>
          <t>Jun. 30, 2019</t>
        </is>
      </c>
      <c r="D2" s="2" t="inlineStr">
        <is>
          <t>Dec. 31, 2019</t>
        </is>
      </c>
    </row>
    <row r="3">
      <c r="A3" s="5" t="inlineStr">
        <is>
          <t>Summary of Significant Accounting Policies (Textual)</t>
        </is>
      </c>
    </row>
    <row r="4">
      <c r="A4" s="3" t="inlineStr">
        <is>
          <t>Federal depository insurance coverage</t>
        </is>
      </c>
      <c r="B4" s="6" t="n">
        <v>250000</v>
      </c>
    </row>
    <row r="5">
      <c r="A5" s="3" t="inlineStr">
        <is>
          <t>Investment income held in trust account</t>
        </is>
      </c>
      <c r="B5" s="4" t="n">
        <v>110000</v>
      </c>
      <c r="C5" s="6" t="n">
        <v>1300000</v>
      </c>
    </row>
    <row r="6">
      <c r="A6" s="3" t="inlineStr">
        <is>
          <t>Net operating loss carryforwards</t>
        </is>
      </c>
      <c r="B6" s="6" t="n">
        <v>662000</v>
      </c>
      <c r="D6" s="6" t="n">
        <v>119000</v>
      </c>
    </row>
    <row r="7">
      <c r="A7" s="3" t="inlineStr">
        <is>
          <t>Net income loss, description</t>
        </is>
      </c>
      <c r="B7" s="3" t="inlineStr">
        <is>
          <t>Basic and diluted net loss per share of Class B common stock for the three months ended June 30, 2020 and 2019 is calculated by dividing the net loss of approximately $2.3 million and net income of $809,000, less income attributable to Class A common stock in the amount of approximately $47,000 and $809,000, resulting in a net loss of approximately $2.3 million and $0, respectively, by the weighted average number of 5.8 million shares of Class B common stock outstanding for the periods.</t>
        </is>
      </c>
    </row>
    <row r="8">
      <c r="A8" s="3" t="inlineStr">
        <is>
          <t>Franchise and income taxes</t>
        </is>
      </c>
      <c r="B8" s="6" t="n">
        <v>47000</v>
      </c>
      <c r="C8" s="6" t="n">
        <v>809000</v>
      </c>
    </row>
    <row r="9">
      <c r="A9" s="3" t="inlineStr">
        <is>
          <t>IPO [Member]</t>
        </is>
      </c>
    </row>
    <row r="10">
      <c r="A10" s="5" t="inlineStr">
        <is>
          <t>Summary of Significant Accounting Policies (Textual)</t>
        </is>
      </c>
    </row>
    <row r="11">
      <c r="A11" s="3" t="inlineStr">
        <is>
          <t>Aggregate of warrants to purchase common stock</t>
        </is>
      </c>
      <c r="B11" s="4" t="n">
        <v>18310641</v>
      </c>
    </row>
    <row r="12">
      <c r="A12" s="3" t="inlineStr">
        <is>
          <t>Deferred offering costs</t>
        </is>
      </c>
      <c r="B12" s="6" t="n">
        <v>13360000</v>
      </c>
    </row>
    <row r="13">
      <c r="A13" s="3" t="inlineStr">
        <is>
          <t>Underwriter discounts</t>
        </is>
      </c>
      <c r="B13" s="4" t="n">
        <v>12770000</v>
      </c>
    </row>
    <row r="14">
      <c r="A14" s="3" t="inlineStr">
        <is>
          <t>Deferred payment</t>
        </is>
      </c>
      <c r="B14" s="4" t="n">
        <v>8130000</v>
      </c>
    </row>
    <row r="15">
      <c r="A15" s="3" t="inlineStr">
        <is>
          <t>Professional costs</t>
        </is>
      </c>
      <c r="B15" s="6" t="n">
        <v>583000</v>
      </c>
    </row>
    <row r="16">
      <c r="A16" s="3" t="inlineStr">
        <is>
          <t>Common Stock Class A</t>
        </is>
      </c>
    </row>
    <row r="17">
      <c r="A17" s="5" t="inlineStr">
        <is>
          <t>Summary of Significant Accounting Policies (Textual)</t>
        </is>
      </c>
    </row>
    <row r="18">
      <c r="A18" s="3" t="inlineStr">
        <is>
          <t>Class A common stock subject to conditional redemption</t>
        </is>
      </c>
      <c r="B18" s="4" t="n">
        <v>22168376</v>
      </c>
      <c r="D18" s="4" t="n">
        <v>22366276</v>
      </c>
    </row>
    <row r="19">
      <c r="A19" s="3" t="inlineStr">
        <is>
          <t>Weighted average number of shares</t>
        </is>
      </c>
      <c r="B19" s="4" t="n">
        <v>23300000</v>
      </c>
    </row>
    <row r="20">
      <c r="A20" s="3" t="inlineStr">
        <is>
          <t>Net income loss, description</t>
        </is>
      </c>
      <c r="B20" s="3" t="inlineStr">
        <is>
          <t>Basic and diluted net income per share of Class A common stock for the six months ended June 30, 2020, and 2019 is calculated by dividing the investment income earned on the investments held in the Trust Account (approximately $870,000 and $1.7 million, respectively, net of funds available to be withdrawn from the Trust Account for payment of franchise and income taxes, resulting in a total of approximately $607,000 and $1.0 million, respectively), by the weighted average number of approximately 23.3 million shares of Class A common stock outstanding for the periods. Basic and diluted net loss per share of Class B common stock for the six months ended June 30, 2020 and 2019 is calculated by dividing the net loss of approximately $2.0 million and net income of $1.0 million, less income attributable to Class A common stock in the amount of approximately $607,000 and $1.0 million, resulting in a net loss of approximately $2.0 million and $0, respectively, by the weighted average number of 5.8 million shares of Class B common stock outstanding for the period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5" t="inlineStr">
        <is>
          <t>Current assets:</t>
        </is>
      </c>
    </row>
    <row r="3">
      <c r="A3" s="3" t="inlineStr">
        <is>
          <t>Cash</t>
        </is>
      </c>
      <c r="B3" s="6" t="n">
        <v>231081</v>
      </c>
      <c r="C3" s="6" t="n">
        <v>916226</v>
      </c>
    </row>
    <row r="4">
      <c r="A4" s="3" t="inlineStr">
        <is>
          <t>Prepaid expenses</t>
        </is>
      </c>
      <c r="B4" s="4" t="n">
        <v>124168</v>
      </c>
      <c r="C4" s="4" t="n">
        <v>178402</v>
      </c>
    </row>
    <row r="5">
      <c r="A5" s="3" t="inlineStr">
        <is>
          <t>Total current assets</t>
        </is>
      </c>
      <c r="B5" s="4" t="n">
        <v>355249</v>
      </c>
      <c r="C5" s="4" t="n">
        <v>1094628</v>
      </c>
    </row>
    <row r="6">
      <c r="A6" s="3" t="inlineStr">
        <is>
          <t>Investments held in Trust Account</t>
        </is>
      </c>
      <c r="B6" s="4" t="n">
        <v>236643898</v>
      </c>
      <c r="C6" s="4" t="n">
        <v>236054346</v>
      </c>
    </row>
    <row r="7">
      <c r="A7" s="3" t="inlineStr">
        <is>
          <t>Total assets</t>
        </is>
      </c>
      <c r="B7" s="4" t="n">
        <v>236999147</v>
      </c>
      <c r="C7" s="4" t="n">
        <v>237148974</v>
      </c>
    </row>
    <row r="8">
      <c r="A8" s="5" t="inlineStr">
        <is>
          <t>Current liabilities:</t>
        </is>
      </c>
    </row>
    <row r="9">
      <c r="A9" s="3" t="inlineStr">
        <is>
          <t>Accounts payable</t>
        </is>
      </c>
      <c r="B9" s="4" t="n">
        <v>1898863</v>
      </c>
      <c r="C9" s="4" t="n">
        <v>8097</v>
      </c>
    </row>
    <row r="10">
      <c r="A10" s="3" t="inlineStr">
        <is>
          <t>Accrued franchise tax</t>
        </is>
      </c>
      <c r="B10" s="4" t="n">
        <v>20000</v>
      </c>
      <c r="C10" s="4" t="n">
        <v>200000</v>
      </c>
    </row>
    <row r="11">
      <c r="A11" s="3" t="inlineStr">
        <is>
          <t>Accrued income tax</t>
        </is>
      </c>
      <c r="B11" s="4" t="n">
        <v>118406</v>
      </c>
      <c r="C11" s="3" t="inlineStr">
        <is>
          <t xml:space="preserve"> </t>
        </is>
      </c>
    </row>
    <row r="12">
      <c r="A12" s="3" t="inlineStr">
        <is>
          <t>Total current liabilities</t>
        </is>
      </c>
      <c r="B12" s="4" t="n">
        <v>2037269</v>
      </c>
      <c r="C12" s="4" t="n">
        <v>208097</v>
      </c>
    </row>
    <row r="13">
      <c r="A13" s="3" t="inlineStr">
        <is>
          <t>Deferred legal fees associated with initial public offering</t>
        </is>
      </c>
      <c r="B13" s="4" t="n">
        <v>150000</v>
      </c>
      <c r="C13" s="4" t="n">
        <v>150000</v>
      </c>
    </row>
    <row r="14">
      <c r="A14" s="3" t="inlineStr">
        <is>
          <t>Deferred underwriting commissions associated with initial public offering</t>
        </is>
      </c>
      <c r="B14" s="4" t="n">
        <v>8128108</v>
      </c>
      <c r="C14" s="4" t="n">
        <v>8128108</v>
      </c>
    </row>
    <row r="15">
      <c r="A15" s="3" t="inlineStr">
        <is>
          <t>Total liabilities</t>
        </is>
      </c>
      <c r="B15" s="4" t="n">
        <v>10315377</v>
      </c>
      <c r="C15" s="4" t="n">
        <v>8486205</v>
      </c>
    </row>
    <row r="16">
      <c r="A16" s="5" t="inlineStr">
        <is>
          <t>Commitments and Contingencies</t>
        </is>
      </c>
    </row>
    <row r="17">
      <c r="A17" s="3" t="inlineStr">
        <is>
          <t>Class A common stock, $0.0001 par value; 22,168,376 and 22,366,276 shares subject to possible redemption at $10.00 per share as of June 30, 2020 and December 31, 2019, respectively</t>
        </is>
      </c>
      <c r="B17" s="4" t="n">
        <v>221683760</v>
      </c>
      <c r="C17" s="4" t="n">
        <v>223662761</v>
      </c>
    </row>
    <row r="18">
      <c r="A18" s="5" t="inlineStr">
        <is>
          <t>Stockholders' Equity:</t>
        </is>
      </c>
    </row>
    <row r="19">
      <c r="A19" s="3" t="inlineStr">
        <is>
          <t>Preferred stock, $0.0001 par value; 1,000,000 shares authorized; none issued and outstanding as of June 30, 2020 and December 31, 2019</t>
        </is>
      </c>
      <c r="B19" s="3" t="inlineStr">
        <is>
          <t xml:space="preserve"> </t>
        </is>
      </c>
      <c r="C19" s="3" t="inlineStr">
        <is>
          <t xml:space="preserve"> </t>
        </is>
      </c>
    </row>
    <row r="20">
      <c r="A20" s="3" t="inlineStr">
        <is>
          <t>Additional paid-in capital</t>
        </is>
      </c>
      <c r="B20" s="4" t="n">
        <v>4654516</v>
      </c>
      <c r="C20" s="4" t="n">
        <v>2675535</v>
      </c>
    </row>
    <row r="21">
      <c r="A21" s="3" t="inlineStr">
        <is>
          <t>Retained earnings</t>
        </is>
      </c>
      <c r="B21" s="4" t="n">
        <v>344798</v>
      </c>
      <c r="C21" s="4" t="n">
        <v>2323797</v>
      </c>
    </row>
    <row r="22">
      <c r="A22" s="3" t="inlineStr">
        <is>
          <t>Total stockholders' equity</t>
        </is>
      </c>
      <c r="B22" s="4" t="n">
        <v>5000010</v>
      </c>
      <c r="C22" s="4" t="n">
        <v>5000008</v>
      </c>
    </row>
    <row r="23">
      <c r="A23" s="3" t="inlineStr">
        <is>
          <t>Total Liabilities and Stockholders' Equity</t>
        </is>
      </c>
      <c r="B23" s="4" t="n">
        <v>236999147</v>
      </c>
      <c r="C23" s="4" t="n">
        <v>237148974</v>
      </c>
    </row>
    <row r="24">
      <c r="A24" s="3" t="inlineStr">
        <is>
          <t>Class A Common Stock</t>
        </is>
      </c>
    </row>
    <row r="25">
      <c r="A25" s="5" t="inlineStr">
        <is>
          <t>Stockholders' Equity:</t>
        </is>
      </c>
    </row>
    <row r="26">
      <c r="A26" s="3" t="inlineStr">
        <is>
          <t>Common stock value</t>
        </is>
      </c>
      <c r="B26" s="4" t="n">
        <v>113</v>
      </c>
      <c r="C26" s="4" t="n">
        <v>93</v>
      </c>
    </row>
    <row r="27">
      <c r="A27" s="3" t="inlineStr">
        <is>
          <t>Total stockholders' equity</t>
        </is>
      </c>
      <c r="B27" s="4" t="n">
        <v>113</v>
      </c>
      <c r="C27" s="4" t="n">
        <v>93</v>
      </c>
    </row>
    <row r="28">
      <c r="A28" s="3" t="inlineStr">
        <is>
          <t>Class B Common Stock</t>
        </is>
      </c>
    </row>
    <row r="29">
      <c r="A29" s="5" t="inlineStr">
        <is>
          <t>Stockholders' Equity:</t>
        </is>
      </c>
    </row>
    <row r="30">
      <c r="A30" s="3" t="inlineStr">
        <is>
          <t>Common stock value</t>
        </is>
      </c>
      <c r="B30" s="4" t="n">
        <v>583</v>
      </c>
      <c r="C30" s="4" t="n">
        <v>583</v>
      </c>
    </row>
    <row r="31">
      <c r="A31" s="3" t="inlineStr">
        <is>
          <t>Total stockholders' equity</t>
        </is>
      </c>
      <c r="B31" s="6" t="n">
        <v>583</v>
      </c>
      <c r="C31" s="6" t="n">
        <v>5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80" customWidth="1" min="3" max="3"/>
  </cols>
  <sheetData>
    <row r="1">
      <c r="A1" s="1" t="inlineStr">
        <is>
          <t>Initial Public Offering (Details) - shares</t>
        </is>
      </c>
      <c r="B1" s="2" t="inlineStr">
        <is>
          <t>Mar. 07, 2019</t>
        </is>
      </c>
      <c r="C1" s="2" t="inlineStr">
        <is>
          <t>Jun. 30, 2020</t>
        </is>
      </c>
    </row>
    <row r="2">
      <c r="A2" s="5" t="inlineStr">
        <is>
          <t>Initial Public Offering (Textual)</t>
        </is>
      </c>
    </row>
    <row r="3">
      <c r="A3" s="3" t="inlineStr">
        <is>
          <t>Description of offer for sale</t>
        </is>
      </c>
      <c r="C3" s="3" t="inlineStr">
        <is>
          <t>The Company sold 23,300,917 Units in the Initial Public Offering, including 800,917 Units that were issued pursuant to the underwriters’ partial exercise of their over-allotment option, at a price of $10.00 per Unit, generating gross proceeds of approximately $233.0 million, and incurring offering costs of approximately $13.36 million, inclusive of approximately $8.13 million in deferred underwriting commissions.</t>
        </is>
      </c>
    </row>
    <row r="4">
      <c r="A4" s="3" t="inlineStr">
        <is>
          <t>Description of outstanding warrants</t>
        </is>
      </c>
      <c r="C4" s="3" t="inlineStr">
        <is>
          <t>Each Unit consists of one share of the Company’s Class A common stock, par value $0.0001 per share, and one-half of one redeemable warrant (each, a “Warrant” and, collectively, the “Warrants”). Each whole Warrant entitles the holder to purchase one share of Class A common stock at an exercise price of $11.50 per share. No fractional shares will be issued upon separation of the Units and only whole Warrants will trade. Each Warrant will become exercisable on the later of 30 days after the completion of the Company’s Initial Business Combination and 12 months from the closing of the Initial Public Offering and will expire five years after the completion of the Company’s Initial Business Combination or earlier upon redemption or liquidation. Once the Warrants become exercisable, the Company may redeem the outstanding Warrants in whole, but not in part, at a price of $0.01 per Warrant upon a minimum of 30 days’ prior written notice of redemption, if and only if the last reported sale price of the Company’s Class A common stock equals or exceeds $18.00 per share for any 20 trading days within a 30-trading day period ending on the third business day prior to the date on which the Company sent the notice of redemption to the warrantholders.</t>
        </is>
      </c>
    </row>
    <row r="5">
      <c r="A5" s="3" t="inlineStr">
        <is>
          <t>Affiliated units</t>
        </is>
      </c>
      <c r="C5" s="4" t="n">
        <v>77750</v>
      </c>
    </row>
    <row r="6">
      <c r="A6" s="3" t="inlineStr">
        <is>
          <t>Description of underwriter</t>
        </is>
      </c>
      <c r="C6" s="3" t="inlineStr">
        <is>
          <t>The underwriters of the Initial Public Offering were entitled to underwriting discounts and commissions of 5.5%, of which 2.0% (approximately $4.64 million) was paid at the closing of the Initial Public Offering and 3.5% (approximately $8.13 million) was deferred.</t>
        </is>
      </c>
    </row>
    <row r="7">
      <c r="A7" s="3" t="inlineStr">
        <is>
          <t>Sponsor [Member]</t>
        </is>
      </c>
    </row>
    <row r="8">
      <c r="A8" s="5" t="inlineStr">
        <is>
          <t>Initial Public Offering (Textual)</t>
        </is>
      </c>
    </row>
    <row r="9">
      <c r="A9" s="3" t="inlineStr">
        <is>
          <t>Forfeited shares</t>
        </is>
      </c>
      <c r="B9" s="4" t="n">
        <v>64352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47" customWidth="1" min="1" max="1"/>
    <col width="14"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Related Party Transactions (Details) - USD ($)</t>
        </is>
      </c>
      <c r="B1" s="2" t="inlineStr">
        <is>
          <t>Mar. 07, 2019</t>
        </is>
      </c>
      <c r="C1" s="2" t="inlineStr">
        <is>
          <t>Feb. 28, 2019</t>
        </is>
      </c>
      <c r="D1" s="2" t="inlineStr">
        <is>
          <t>Feb. 27, 2019</t>
        </is>
      </c>
      <c r="E1" s="2" t="inlineStr">
        <is>
          <t>Nov. 30, 2018</t>
        </is>
      </c>
      <c r="F1" s="2" t="inlineStr">
        <is>
          <t>Jun. 30, 2020</t>
        </is>
      </c>
      <c r="G1" s="2" t="inlineStr">
        <is>
          <t>Jun. 30, 2019</t>
        </is>
      </c>
      <c r="H1" s="2" t="inlineStr">
        <is>
          <t>Jun. 30, 2020</t>
        </is>
      </c>
      <c r="I1" s="2" t="inlineStr">
        <is>
          <t>Jun. 30, 2019</t>
        </is>
      </c>
      <c r="J1" s="2" t="inlineStr">
        <is>
          <t>Mar. 29, 2019</t>
        </is>
      </c>
    </row>
    <row r="2">
      <c r="A2" s="5" t="inlineStr">
        <is>
          <t>Related Party Transactions (Textual)</t>
        </is>
      </c>
    </row>
    <row r="3">
      <c r="A3" s="3" t="inlineStr">
        <is>
          <t>Description of effected a stock dividend</t>
        </is>
      </c>
      <c r="C3" s="3" t="inlineStr">
        <is>
          <t>The Company effected a stock dividend of 718,750 shares of Class B common stock. As of March 4, 2019, there were 6,468,750 shares of Class B common stock outstanding (up to 843,750 shares of which were subject to forfeiture to the extent the underwriters did not exercise their over-allotment option).</t>
        </is>
      </c>
    </row>
    <row r="4">
      <c r="A4" s="3" t="inlineStr">
        <is>
          <t>Description of shares limited exemption</t>
        </is>
      </c>
      <c r="H4" s="3" t="inlineStr">
        <is>
          <t>(i) one year after the completion of the Initial Business Combination and (ii) subsequent to the Initial Business Combination, (a)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nsummation of the Initial Business Combination, or (b) the date on which the Company completes a liquidation, merger, stock exchange or other similar transaction that results in all of the Company’s stockholders having the right to exchange their shares of common stock for cash, securities or other property.</t>
        </is>
      </c>
    </row>
    <row r="5">
      <c r="A5" s="3" t="inlineStr">
        <is>
          <t>Description of private placement warrants</t>
        </is>
      </c>
      <c r="H5" s="3" t="inlineStr">
        <is>
          <t>Purchased an aggregate of 6,660,183 Private Placement Warrants at a price of $1.00 per warrant, generating gross proceeds of approximately $6.66 million, in the Private Placement. Each Private Placement Warrant is exercisable for one share of the Company’s Class A common stock at an exercise price of $11.50 per share.</t>
        </is>
      </c>
    </row>
    <row r="6">
      <c r="A6" s="3" t="inlineStr">
        <is>
          <t>Borrowed</t>
        </is>
      </c>
      <c r="J6" s="6" t="n">
        <v>580000</v>
      </c>
    </row>
    <row r="7">
      <c r="A7" s="3" t="inlineStr">
        <is>
          <t>Administrative expenses</t>
        </is>
      </c>
      <c r="F7" s="6" t="n">
        <v>30000</v>
      </c>
      <c r="G7" s="6" t="n">
        <v>30000</v>
      </c>
      <c r="H7" s="6" t="n">
        <v>60000</v>
      </c>
      <c r="I7" s="6" t="n">
        <v>40000</v>
      </c>
    </row>
    <row r="8">
      <c r="A8" s="3" t="inlineStr">
        <is>
          <t>Monthly payment to sponsor</t>
        </is>
      </c>
      <c r="D8" s="6" t="n">
        <v>10000</v>
      </c>
    </row>
    <row r="9">
      <c r="A9" s="3" t="inlineStr">
        <is>
          <t>Founder Shares [Member]</t>
        </is>
      </c>
    </row>
    <row r="10">
      <c r="A10" s="5" t="inlineStr">
        <is>
          <t>Related Party Transactions (Textual)</t>
        </is>
      </c>
    </row>
    <row r="11">
      <c r="A11" s="3" t="inlineStr">
        <is>
          <t>Exchange for issuance of shares</t>
        </is>
      </c>
      <c r="E11" s="4" t="n">
        <v>5750000</v>
      </c>
    </row>
    <row r="12">
      <c r="A12" s="3" t="inlineStr">
        <is>
          <t>Price per share</t>
        </is>
      </c>
      <c r="E12" s="9" t="n">
        <v>0.004</v>
      </c>
    </row>
    <row r="13">
      <c r="A13" s="3" t="inlineStr">
        <is>
          <t>Offering expenses</t>
        </is>
      </c>
      <c r="E13" s="6" t="n">
        <v>25000</v>
      </c>
    </row>
    <row r="14">
      <c r="A14" s="3" t="inlineStr">
        <is>
          <t>Shares forfeited</t>
        </is>
      </c>
      <c r="B14" s="4" t="n">
        <v>643520</v>
      </c>
    </row>
    <row r="15">
      <c r="A15" s="3" t="inlineStr">
        <is>
          <t>Common Stock Class B</t>
        </is>
      </c>
    </row>
    <row r="16">
      <c r="A16" s="5" t="inlineStr">
        <is>
          <t>Related Party Transactions (Textual)</t>
        </is>
      </c>
    </row>
    <row r="17">
      <c r="A17" s="3" t="inlineStr">
        <is>
          <t>Description of effected a stock dividend</t>
        </is>
      </c>
      <c r="C17" s="3" t="inlineStr">
        <is>
          <t>The Company effected a stock dividend of 718,750 shares of Class B common stock, resulting in the Sponsor holding an aggregate of 6,468,750 Founder Shares (up to 843,750 shares of which were subject to forfeiture to the extent the underwriters did not exercise their over-allotment option).</t>
        </is>
      </c>
    </row>
    <row r="18">
      <c r="A18" s="3" t="inlineStr">
        <is>
          <t>Shares forfeited</t>
        </is>
      </c>
      <c r="B18" s="4" t="n">
        <v>64352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80" customWidth="1" min="3" max="3"/>
  </cols>
  <sheetData>
    <row r="1">
      <c r="A1" s="1" t="inlineStr">
        <is>
          <t>Commitments &amp; Contingencies (Details) - USD ($)</t>
        </is>
      </c>
      <c r="B1" s="2" t="inlineStr">
        <is>
          <t>Mar. 04, 2019</t>
        </is>
      </c>
      <c r="C1" s="2" t="inlineStr">
        <is>
          <t>Jun. 30, 2020</t>
        </is>
      </c>
    </row>
    <row r="2">
      <c r="A2" s="5" t="inlineStr">
        <is>
          <t>Commitments and Contingencies (Textual)</t>
        </is>
      </c>
    </row>
    <row r="3">
      <c r="A3" s="3" t="inlineStr">
        <is>
          <t>Amended and restated forward purchase agreement</t>
        </is>
      </c>
      <c r="C3" s="3" t="inlineStr">
        <is>
          <t>Agreed to purchase up to an aggregate maximum amount of $150,000,000 of either (i) a number of units (the “IPO Forward Purchase Units”), consisting of one share of Class A common stock (the “IPO Forward Purchase Shares”) and one-half of one redeemable warrant (the “IPO Forward Purchase Warrants”), for $10.00 per unit or (ii) a number of IPO Forward Purchase Shares for $9.67 per share (such IPO Forward Purchase Shares valued at $9.67 per share or the IPO Forward Purchase Units, as the case may be, the “IPO Forward Purchase Securities”), in a private placement that will close simultaneously with the closing of the Initial Business Combination.</t>
        </is>
      </c>
    </row>
    <row r="4">
      <c r="A4" s="3" t="inlineStr">
        <is>
          <t>Underwriting agreement purchase</t>
        </is>
      </c>
      <c r="B4" s="4" t="n">
        <v>800917</v>
      </c>
      <c r="C4" s="4" t="n">
        <v>3375000</v>
      </c>
    </row>
    <row r="5">
      <c r="A5" s="3" t="inlineStr">
        <is>
          <t>Proposed offering price</t>
        </is>
      </c>
      <c r="C5" s="6" t="n">
        <v>10</v>
      </c>
    </row>
    <row r="6">
      <c r="A6" s="3" t="inlineStr">
        <is>
          <t>Underwriting agreement description</t>
        </is>
      </c>
      <c r="C6" s="3" t="inlineStr">
        <is>
          <t>The underwriters were entitled to an underwriting discount for each Unit sold in the Initial Public Offering, except for the Affiliated Units. An aggregate of approximately $4.64 million (or $0.20 per Unit), was paid to the underwriters upon the closing of the Initial Public Offering. An additional fee of approximately $8.13 million (or $0.35 per Unit), will be payable to the underwriters for deferred underwriting commissions.</t>
        </is>
      </c>
    </row>
    <row r="7">
      <c r="A7" s="3" t="inlineStr">
        <is>
          <t>Deferred legal fees</t>
        </is>
      </c>
      <c r="C7" s="6" t="n">
        <v>1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2" customWidth="1" min="1" max="1"/>
    <col width="20" customWidth="1" min="2" max="2"/>
    <col width="20" customWidth="1" min="3" max="3"/>
    <col width="80" customWidth="1" min="4" max="4"/>
    <col width="80" customWidth="1" min="5" max="5"/>
    <col width="30" customWidth="1" min="6" max="6"/>
    <col width="20" customWidth="1" min="7" max="7"/>
  </cols>
  <sheetData>
    <row r="1">
      <c r="A1" s="1" t="inlineStr">
        <is>
          <t>Stockholders' Equity (Details)</t>
        </is>
      </c>
      <c r="B1" s="2" t="inlineStr">
        <is>
          <t>Mar. 07, 2019shares</t>
        </is>
      </c>
      <c r="C1" s="2" t="inlineStr">
        <is>
          <t>Mar. 04, 2019shares</t>
        </is>
      </c>
      <c r="D1" s="2" t="inlineStr">
        <is>
          <t>Feb. 28, 2019</t>
        </is>
      </c>
      <c r="E1" s="2" t="inlineStr">
        <is>
          <t>Jun. 30, 2020Days$ / sharesshares</t>
        </is>
      </c>
      <c r="F1" s="2" t="inlineStr">
        <is>
          <t>Dec. 31, 2019$ / sharesshares</t>
        </is>
      </c>
      <c r="G1" s="2" t="inlineStr">
        <is>
          <t>Nov. 30, 2018shares</t>
        </is>
      </c>
    </row>
    <row r="2">
      <c r="A2" s="5" t="inlineStr">
        <is>
          <t>Stockholders' Equity (Textual)</t>
        </is>
      </c>
    </row>
    <row r="3">
      <c r="A3" s="3" t="inlineStr">
        <is>
          <t>Preferred stock, shares authorized</t>
        </is>
      </c>
      <c r="E3" s="4" t="n">
        <v>1000000</v>
      </c>
      <c r="F3" s="4" t="n">
        <v>1000000</v>
      </c>
    </row>
    <row r="4">
      <c r="A4" s="3" t="inlineStr">
        <is>
          <t>Preferred stock, shares issued</t>
        </is>
      </c>
      <c r="E4" s="3" t="inlineStr">
        <is>
          <t xml:space="preserve"> </t>
        </is>
      </c>
      <c r="F4" s="3" t="inlineStr">
        <is>
          <t xml:space="preserve"> </t>
        </is>
      </c>
    </row>
    <row r="5">
      <c r="A5" s="3" t="inlineStr">
        <is>
          <t>Preferred stock, shares outstanding</t>
        </is>
      </c>
      <c r="E5" s="3" t="inlineStr">
        <is>
          <t xml:space="preserve"> </t>
        </is>
      </c>
      <c r="F5" s="3" t="inlineStr">
        <is>
          <t xml:space="preserve"> </t>
        </is>
      </c>
    </row>
    <row r="6">
      <c r="A6" s="3" t="inlineStr">
        <is>
          <t>Description of effected a stock dividend</t>
        </is>
      </c>
      <c r="D6" s="3" t="inlineStr">
        <is>
          <t>The Company effected a stock dividend of 718,750 shares of Class B common stock. As of March 4, 2019, there were 6,468,750 shares of Class B common stock outstanding (up to 843,750 shares of which were subject to forfeiture to the extent the underwriters did not exercise their over-allotment option).</t>
        </is>
      </c>
    </row>
    <row r="7">
      <c r="A7" s="3" t="inlineStr">
        <is>
          <t>Underwriting agreement purchase</t>
        </is>
      </c>
      <c r="C7" s="4" t="n">
        <v>800917</v>
      </c>
      <c r="E7" s="4" t="n">
        <v>3375000</v>
      </c>
    </row>
    <row r="8">
      <c r="A8" s="3" t="inlineStr">
        <is>
          <t>Aggregate convertable, Percentage</t>
        </is>
      </c>
      <c r="E8" s="3" t="inlineStr">
        <is>
          <t>20.00%</t>
        </is>
      </c>
    </row>
    <row r="9">
      <c r="A9" s="3" t="inlineStr">
        <is>
          <t>Warrant [Member]</t>
        </is>
      </c>
    </row>
    <row r="10">
      <c r="A10" s="5" t="inlineStr">
        <is>
          <t>Stockholders' Equity (Textual)</t>
        </is>
      </c>
    </row>
    <row r="11">
      <c r="A11" s="3" t="inlineStr">
        <is>
          <t>Warrant, Description</t>
        </is>
      </c>
      <c r="E11" s="3" t="inlineStr">
        <is>
          <t>(i) 30 days after the completion of the Initial Business Combination or (ii)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t>
        </is>
      </c>
    </row>
    <row r="12">
      <c r="A12" s="3" t="inlineStr">
        <is>
          <t>Warrants for redemption, Description</t>
        </is>
      </c>
      <c r="E12" s="3" t="inlineStr">
        <is>
          <t>• in whole and not in part; • at a price of $0.01 per Warrant; • upon a minimum of 30 days’ prior written notice of redemption; and • if, and only if, the last reported sale price of the Company’s Class A common stock equals or exceeds $18.00 per share (as adjusted for stock splits, stock dividends, reorganizations, recapitalizations and the like) for any 20 trading days within a 30-trading day period ending on the third business day prior to the date on which the Company sends the notice of redemption to the warrant holders.</t>
        </is>
      </c>
    </row>
    <row r="13">
      <c r="A13" s="3" t="inlineStr">
        <is>
          <t>Number of trading days | Days</t>
        </is>
      </c>
      <c r="E13" s="4" t="n">
        <v>10</v>
      </c>
    </row>
    <row r="14">
      <c r="A14" s="3" t="inlineStr">
        <is>
          <t>Conversion of stock, Description</t>
        </is>
      </c>
      <c r="E14" s="3" t="inlineStr">
        <is>
          <t>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t>
        </is>
      </c>
    </row>
    <row r="15">
      <c r="A15" s="3" t="inlineStr">
        <is>
          <t>Common Stock Class A</t>
        </is>
      </c>
    </row>
    <row r="16">
      <c r="A16" s="5" t="inlineStr">
        <is>
          <t>Stockholders' Equity (Textual)</t>
        </is>
      </c>
    </row>
    <row r="17">
      <c r="A17" s="3" t="inlineStr">
        <is>
          <t>Common stock, shares authorized</t>
        </is>
      </c>
      <c r="E17" s="4" t="n">
        <v>200000000</v>
      </c>
      <c r="F17" s="4" t="n">
        <v>200000000</v>
      </c>
    </row>
    <row r="18">
      <c r="A18" s="3" t="inlineStr">
        <is>
          <t>Common stock, par value | $ / shares</t>
        </is>
      </c>
      <c r="E18" s="7" t="n">
        <v>0.0001</v>
      </c>
      <c r="F18" s="7" t="n">
        <v>0.0001</v>
      </c>
    </row>
    <row r="19">
      <c r="A19" s="3" t="inlineStr">
        <is>
          <t>Common stock, shares issued</t>
        </is>
      </c>
      <c r="E19" s="4" t="n">
        <v>23300917</v>
      </c>
      <c r="F19" s="4" t="n">
        <v>23300917</v>
      </c>
    </row>
    <row r="20">
      <c r="A20" s="3" t="inlineStr">
        <is>
          <t>Common stock, shares outstanding</t>
        </is>
      </c>
      <c r="E20" s="4" t="n">
        <v>23300917</v>
      </c>
      <c r="F20" s="4" t="n">
        <v>23300917</v>
      </c>
    </row>
    <row r="21">
      <c r="A21" s="3" t="inlineStr">
        <is>
          <t>Common stock, permanent equity</t>
        </is>
      </c>
      <c r="E21" s="4" t="n">
        <v>22168376</v>
      </c>
      <c r="F21" s="4" t="n">
        <v>22366276</v>
      </c>
    </row>
    <row r="22">
      <c r="A22" s="3" t="inlineStr">
        <is>
          <t>Price per share | $ / shares</t>
        </is>
      </c>
      <c r="E22" s="6" t="n">
        <v>10</v>
      </c>
    </row>
    <row r="23">
      <c r="A23" s="3" t="inlineStr">
        <is>
          <t>Common Stock Class B</t>
        </is>
      </c>
    </row>
    <row r="24">
      <c r="A24" s="5" t="inlineStr">
        <is>
          <t>Stockholders' Equity (Textual)</t>
        </is>
      </c>
    </row>
    <row r="25">
      <c r="A25" s="3" t="inlineStr">
        <is>
          <t>Common stock, shares authorized</t>
        </is>
      </c>
      <c r="E25" s="4" t="n">
        <v>20000000</v>
      </c>
      <c r="F25" s="4" t="n">
        <v>20000000</v>
      </c>
    </row>
    <row r="26">
      <c r="A26" s="3" t="inlineStr">
        <is>
          <t>Common stock, par value | $ / shares</t>
        </is>
      </c>
      <c r="E26" s="7" t="n">
        <v>0.0001</v>
      </c>
      <c r="F26" s="7" t="n">
        <v>0.0001</v>
      </c>
    </row>
    <row r="27">
      <c r="A27" s="3" t="inlineStr">
        <is>
          <t>Common stock, shares issued</t>
        </is>
      </c>
      <c r="E27" s="4" t="n">
        <v>5825230</v>
      </c>
      <c r="F27" s="4" t="n">
        <v>5825230</v>
      </c>
      <c r="G27" s="4" t="n">
        <v>5750000</v>
      </c>
    </row>
    <row r="28">
      <c r="A28" s="3" t="inlineStr">
        <is>
          <t>Common stock, shares outstanding</t>
        </is>
      </c>
      <c r="C28" s="4" t="n">
        <v>6468750</v>
      </c>
      <c r="E28" s="4" t="n">
        <v>5825230</v>
      </c>
      <c r="F28" s="4" t="n">
        <v>5825230</v>
      </c>
    </row>
    <row r="29">
      <c r="A29" s="3" t="inlineStr">
        <is>
          <t>Common stock subject to forfeiture shares</t>
        </is>
      </c>
      <c r="C29" s="4" t="n">
        <v>843750</v>
      </c>
    </row>
    <row r="30">
      <c r="A30" s="3" t="inlineStr">
        <is>
          <t>Description of effected a stock dividend</t>
        </is>
      </c>
      <c r="D30" s="3" t="inlineStr">
        <is>
          <t>The Company effected a stock dividend of 718,750 shares of Class B common stock, resulting in the Sponsor holding an aggregate of 6,468,750 Founder Shares (up to 843,750 shares of which were subject to forfeiture to the extent the underwriters did not exercise their over-allotment option).</t>
        </is>
      </c>
    </row>
    <row r="31">
      <c r="A31" s="3" t="inlineStr">
        <is>
          <t>Underwriting agreement purchase</t>
        </is>
      </c>
      <c r="C31" s="4" t="n">
        <v>800917</v>
      </c>
    </row>
    <row r="32">
      <c r="A32" s="3" t="inlineStr">
        <is>
          <t>Shares forfeited</t>
        </is>
      </c>
      <c r="B32" s="4" t="n">
        <v>64352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s (Details) - USD ($)</t>
        </is>
      </c>
      <c r="B1" s="2" t="inlineStr">
        <is>
          <t>Jun. 30, 2020</t>
        </is>
      </c>
      <c r="C1" s="2" t="inlineStr">
        <is>
          <t>Dec. 31, 2019</t>
        </is>
      </c>
    </row>
    <row r="2">
      <c r="A2" s="3" t="inlineStr">
        <is>
          <t>Total investments held in Trust Account</t>
        </is>
      </c>
      <c r="B2" s="6" t="n">
        <v>236643898</v>
      </c>
      <c r="C2" s="6" t="n">
        <v>236054346</v>
      </c>
    </row>
    <row r="3">
      <c r="A3" s="3" t="inlineStr">
        <is>
          <t>Quoted Prices in Active Markets (Level 1) [Member]</t>
        </is>
      </c>
    </row>
    <row r="4">
      <c r="A4" s="3" t="inlineStr">
        <is>
          <t>Money Market Fund</t>
        </is>
      </c>
      <c r="B4" s="4" t="n">
        <v>236643898</v>
      </c>
      <c r="C4" s="4" t="n">
        <v>236054346</v>
      </c>
    </row>
    <row r="5">
      <c r="A5" s="3" t="inlineStr">
        <is>
          <t>Total investments held in Trust Account</t>
        </is>
      </c>
      <c r="B5" s="4" t="n">
        <v>236643898</v>
      </c>
      <c r="C5" s="4" t="n">
        <v>236054346</v>
      </c>
    </row>
    <row r="6">
      <c r="A6" s="3" t="inlineStr">
        <is>
          <t>Significant Other Observable Inputs (Level 2) [Member]</t>
        </is>
      </c>
    </row>
    <row r="7">
      <c r="A7" s="3" t="inlineStr">
        <is>
          <t>Money Market Fund</t>
        </is>
      </c>
      <c r="B7" s="3" t="inlineStr">
        <is>
          <t xml:space="preserve"> </t>
        </is>
      </c>
      <c r="C7" s="3" t="inlineStr">
        <is>
          <t xml:space="preserve"> </t>
        </is>
      </c>
    </row>
    <row r="8">
      <c r="A8" s="3" t="inlineStr">
        <is>
          <t>Total investments held in Trust Account</t>
        </is>
      </c>
      <c r="B8" s="3" t="inlineStr">
        <is>
          <t xml:space="preserve"> </t>
        </is>
      </c>
      <c r="C8" s="3" t="inlineStr">
        <is>
          <t xml:space="preserve"> </t>
        </is>
      </c>
    </row>
    <row r="9">
      <c r="A9" s="3" t="inlineStr">
        <is>
          <t>Significant Other Unobservable Inputs (Level 3) [Member]</t>
        </is>
      </c>
    </row>
    <row r="10">
      <c r="A10" s="3" t="inlineStr">
        <is>
          <t>Money Market Fund</t>
        </is>
      </c>
      <c r="B10" s="3" t="inlineStr">
        <is>
          <t xml:space="preserve"> </t>
        </is>
      </c>
      <c r="C10" s="3" t="inlineStr">
        <is>
          <t xml:space="preserve"> </t>
        </is>
      </c>
    </row>
    <row r="11">
      <c r="A11" s="3" t="inlineStr">
        <is>
          <t>Total investments held in Trust Account</t>
        </is>
      </c>
      <c r="B11" s="3" t="inlineStr">
        <is>
          <t xml:space="preserve"> </t>
        </is>
      </c>
      <c r="C11"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3" t="inlineStr">
        <is>
          <t xml:space="preserve"> </t>
        </is>
      </c>
      <c r="C4" s="3" t="inlineStr">
        <is>
          <t xml:space="preserve"> </t>
        </is>
      </c>
    </row>
    <row r="5">
      <c r="A5" s="3" t="inlineStr">
        <is>
          <t>Preferred stock, shares outstanding</t>
        </is>
      </c>
      <c r="B5" s="3" t="inlineStr">
        <is>
          <t xml:space="preserve"> </t>
        </is>
      </c>
      <c r="C5" s="3" t="inlineStr">
        <is>
          <t xml:space="preserve"> </t>
        </is>
      </c>
    </row>
    <row r="6">
      <c r="A6" s="3" t="inlineStr">
        <is>
          <t>Common Class A</t>
        </is>
      </c>
    </row>
    <row r="7">
      <c r="A7" s="3" t="inlineStr">
        <is>
          <t>Common stock, par value</t>
        </is>
      </c>
      <c r="B7" s="7" t="n">
        <v>0.0001</v>
      </c>
      <c r="C7" s="7" t="n">
        <v>0.0001</v>
      </c>
    </row>
    <row r="8">
      <c r="A8" s="3" t="inlineStr">
        <is>
          <t>Common stock, shares authorized</t>
        </is>
      </c>
      <c r="B8" s="4" t="n">
        <v>200000000</v>
      </c>
      <c r="C8" s="4" t="n">
        <v>200000000</v>
      </c>
    </row>
    <row r="9">
      <c r="A9" s="3" t="inlineStr">
        <is>
          <t>Common stock, shares issued</t>
        </is>
      </c>
      <c r="B9" s="4" t="n">
        <v>1132541</v>
      </c>
      <c r="C9" s="4" t="n">
        <v>934641</v>
      </c>
    </row>
    <row r="10">
      <c r="A10" s="3" t="inlineStr">
        <is>
          <t>Common stock, shares outstanding</t>
        </is>
      </c>
      <c r="B10" s="4" t="n">
        <v>1132541</v>
      </c>
      <c r="C10" s="4" t="n">
        <v>934641</v>
      </c>
    </row>
    <row r="11">
      <c r="A11" s="3" t="inlineStr">
        <is>
          <t>Common stock subject to possible redemption</t>
        </is>
      </c>
      <c r="B11" s="6" t="n">
        <v>22168376</v>
      </c>
      <c r="C11" s="6" t="n">
        <v>22366276</v>
      </c>
    </row>
    <row r="12">
      <c r="A12" s="3" t="inlineStr">
        <is>
          <t>Price per share</t>
        </is>
      </c>
      <c r="B12" s="6" t="n">
        <v>10</v>
      </c>
      <c r="C12" s="6" t="n">
        <v>10</v>
      </c>
    </row>
    <row r="13">
      <c r="A13" s="3" t="inlineStr">
        <is>
          <t>Common Class B</t>
        </is>
      </c>
    </row>
    <row r="14">
      <c r="A14" s="3" t="inlineStr">
        <is>
          <t>Common stock, par value</t>
        </is>
      </c>
      <c r="B14" s="7" t="n">
        <v>0.0001</v>
      </c>
      <c r="C14" s="7" t="n">
        <v>0.0001</v>
      </c>
    </row>
    <row r="15">
      <c r="A15" s="3" t="inlineStr">
        <is>
          <t>Common stock, shares authorized</t>
        </is>
      </c>
      <c r="B15" s="4" t="n">
        <v>20000000</v>
      </c>
      <c r="C15" s="4" t="n">
        <v>20000000</v>
      </c>
    </row>
    <row r="16">
      <c r="A16" s="3" t="inlineStr">
        <is>
          <t>Common stock, shares issued</t>
        </is>
      </c>
      <c r="B16" s="4" t="n">
        <v>5825230</v>
      </c>
      <c r="C16" s="4" t="n">
        <v>5825230</v>
      </c>
    </row>
    <row r="17">
      <c r="A17" s="3" t="inlineStr">
        <is>
          <t>Common stock, shares outstanding</t>
        </is>
      </c>
      <c r="B17" s="4" t="n">
        <v>5825230</v>
      </c>
      <c r="C17" s="4" t="n">
        <v>58252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eneral and administrative expenses</t>
        </is>
      </c>
      <c r="B3" s="6" t="n">
        <v>2273986</v>
      </c>
      <c r="C3" s="6" t="n">
        <v>153340</v>
      </c>
      <c r="D3" s="6" t="n">
        <v>2526202</v>
      </c>
      <c r="E3" s="6" t="n">
        <v>219416</v>
      </c>
    </row>
    <row r="4">
      <c r="A4" s="3" t="inlineStr">
        <is>
          <t>Administrative expenses - related party</t>
        </is>
      </c>
      <c r="B4" s="4" t="n">
        <v>30000</v>
      </c>
      <c r="C4" s="4" t="n">
        <v>30000</v>
      </c>
      <c r="D4" s="4" t="n">
        <v>60000</v>
      </c>
      <c r="E4" s="4" t="n">
        <v>40000</v>
      </c>
    </row>
    <row r="5">
      <c r="A5" s="3" t="inlineStr">
        <is>
          <t>Franchise tax expense</t>
        </is>
      </c>
      <c r="B5" s="4" t="n">
        <v>50000</v>
      </c>
      <c r="C5" s="4" t="n">
        <v>50000</v>
      </c>
      <c r="D5" s="4" t="n">
        <v>100000</v>
      </c>
      <c r="E5" s="4" t="n">
        <v>100000</v>
      </c>
    </row>
    <row r="6">
      <c r="A6" s="3" t="inlineStr">
        <is>
          <t>Loss from operations</t>
        </is>
      </c>
      <c r="B6" s="4" t="n">
        <v>-2353986</v>
      </c>
      <c r="C6" s="4" t="n">
        <v>-233340</v>
      </c>
      <c r="D6" s="4" t="n">
        <v>-2686202</v>
      </c>
      <c r="E6" s="4" t="n">
        <v>-359416</v>
      </c>
    </row>
    <row r="7">
      <c r="A7" s="3" t="inlineStr">
        <is>
          <t>Investment income from investments held in Trust Account</t>
        </is>
      </c>
      <c r="B7" s="4" t="n">
        <v>110300</v>
      </c>
      <c r="C7" s="4" t="n">
        <v>1306019</v>
      </c>
      <c r="D7" s="4" t="n">
        <v>869602</v>
      </c>
      <c r="E7" s="4" t="n">
        <v>1696525</v>
      </c>
    </row>
    <row r="8">
      <c r="A8" s="3" t="inlineStr">
        <is>
          <t>Income/(loss) before income tax expense</t>
        </is>
      </c>
      <c r="B8" s="4" t="n">
        <v>-2243686</v>
      </c>
      <c r="C8" s="4" t="n">
        <v>1072679</v>
      </c>
      <c r="D8" s="4" t="n">
        <v>-1816600</v>
      </c>
      <c r="E8" s="4" t="n">
        <v>1337109</v>
      </c>
    </row>
    <row r="9">
      <c r="A9" s="3" t="inlineStr">
        <is>
          <t>Income tax expense</t>
        </is>
      </c>
      <c r="B9" s="4" t="n">
        <v>13446</v>
      </c>
      <c r="C9" s="4" t="n">
        <v>263764</v>
      </c>
      <c r="D9" s="4" t="n">
        <v>162399</v>
      </c>
      <c r="E9" s="4" t="n">
        <v>335270</v>
      </c>
    </row>
    <row r="10">
      <c r="A10" s="3" t="inlineStr">
        <is>
          <t>Net income/(loss)</t>
        </is>
      </c>
      <c r="B10" s="6" t="n">
        <v>-2257132</v>
      </c>
      <c r="C10" s="6" t="n">
        <v>808915</v>
      </c>
      <c r="D10" s="6" t="n">
        <v>-1978999</v>
      </c>
      <c r="E10" s="6" t="n">
        <v>1001839</v>
      </c>
    </row>
    <row r="11">
      <c r="A11" s="3" t="inlineStr">
        <is>
          <t>Class A Common Stock</t>
        </is>
      </c>
    </row>
    <row r="12">
      <c r="A12" s="3" t="inlineStr">
        <is>
          <t>Weighted average shares outstanding</t>
        </is>
      </c>
      <c r="B12" s="4" t="n">
        <v>23300917</v>
      </c>
      <c r="C12" s="4" t="n">
        <v>23300917</v>
      </c>
      <c r="D12" s="4" t="n">
        <v>23300917</v>
      </c>
      <c r="E12" s="4" t="n">
        <v>23300917</v>
      </c>
    </row>
    <row r="13">
      <c r="A13" s="3" t="inlineStr">
        <is>
          <t>Basic and diluted net income/(loss) per share</t>
        </is>
      </c>
      <c r="B13" s="6" t="n">
        <v>0</v>
      </c>
      <c r="C13" s="8" t="n">
        <v>0.03</v>
      </c>
      <c r="D13" s="8" t="n">
        <v>0.03</v>
      </c>
      <c r="E13" s="8" t="n">
        <v>0.04</v>
      </c>
    </row>
    <row r="14">
      <c r="A14" s="3" t="inlineStr">
        <is>
          <t>Class B Common Stock</t>
        </is>
      </c>
    </row>
    <row r="15">
      <c r="A15" s="3" t="inlineStr">
        <is>
          <t>Weighted average shares outstanding</t>
        </is>
      </c>
      <c r="B15" s="4" t="n">
        <v>5825230</v>
      </c>
      <c r="C15" s="4" t="n">
        <v>5825230</v>
      </c>
      <c r="D15" s="4" t="n">
        <v>5825230</v>
      </c>
      <c r="E15" s="4" t="n">
        <v>5825230</v>
      </c>
    </row>
    <row r="16">
      <c r="A16" s="3" t="inlineStr">
        <is>
          <t>Basic and diluted net income/(loss) per share</t>
        </is>
      </c>
      <c r="B16" s="8" t="n">
        <v>-0.4</v>
      </c>
      <c r="C16" s="3" t="inlineStr">
        <is>
          <t xml:space="preserve"> </t>
        </is>
      </c>
      <c r="D16" s="8" t="n">
        <v>-0.44</v>
      </c>
      <c r="E16"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 width="13" customWidth="1" min="5" max="5"/>
    <col width="27" customWidth="1" min="6" max="6"/>
    <col width="40" customWidth="1" min="7" max="7"/>
    <col width="13" customWidth="1" min="8" max="8"/>
  </cols>
  <sheetData>
    <row r="1">
      <c r="A1" s="1" t="inlineStr">
        <is>
          <t>Condensed Consolidated Statement of Changes in Stockholders’ Equity - USD ($)</t>
        </is>
      </c>
      <c r="C1" s="2" t="inlineStr">
        <is>
          <t>Common Stock Class A</t>
        </is>
      </c>
      <c r="D1" s="2" t="inlineStr">
        <is>
          <t>Common Stock Class B</t>
        </is>
      </c>
      <c r="F1" s="2" t="inlineStr">
        <is>
          <t>Additional Paid-In Capital</t>
        </is>
      </c>
      <c r="G1" s="2" t="inlineStr">
        <is>
          <t>Retained earnings (Accumulated Deficit)</t>
        </is>
      </c>
      <c r="H1" s="2" t="inlineStr">
        <is>
          <t>Total</t>
        </is>
      </c>
    </row>
    <row r="2">
      <c r="A2" s="3" t="inlineStr">
        <is>
          <t>Balance at Dec. 31, 2018</t>
        </is>
      </c>
      <c r="C2" s="3" t="inlineStr">
        <is>
          <t xml:space="preserve"> </t>
        </is>
      </c>
      <c r="D2" s="6" t="n">
        <v>647</v>
      </c>
      <c r="E2" s="3" t="inlineStr">
        <is>
          <t>[1],[2]</t>
        </is>
      </c>
      <c r="F2" s="6" t="n">
        <v>24353</v>
      </c>
      <c r="G2" s="6" t="n">
        <v>-591</v>
      </c>
      <c r="H2" s="6" t="n">
        <v>24409</v>
      </c>
    </row>
    <row r="3">
      <c r="A3" s="3" t="inlineStr">
        <is>
          <t>Balance, Shares at Dec. 31, 2018</t>
        </is>
      </c>
      <c r="C3" s="3" t="inlineStr">
        <is>
          <t xml:space="preserve"> </t>
        </is>
      </c>
      <c r="D3" s="4" t="n">
        <v>6468750</v>
      </c>
      <c r="E3" s="3" t="inlineStr">
        <is>
          <t>[1],[2]</t>
        </is>
      </c>
    </row>
    <row r="4">
      <c r="A4" s="3" t="inlineStr">
        <is>
          <t>Sale of units in initial public offering, gross</t>
        </is>
      </c>
      <c r="C4" s="6" t="n">
        <v>2330</v>
      </c>
      <c r="D4" s="3" t="inlineStr">
        <is>
          <t xml:space="preserve"> </t>
        </is>
      </c>
      <c r="E4" s="3" t="inlineStr">
        <is>
          <t>[1],[2]</t>
        </is>
      </c>
      <c r="F4" s="4" t="n">
        <v>233006840</v>
      </c>
      <c r="G4" s="3" t="inlineStr">
        <is>
          <t xml:space="preserve"> </t>
        </is>
      </c>
      <c r="H4" s="4" t="n">
        <v>233009170</v>
      </c>
    </row>
    <row r="5">
      <c r="A5" s="3" t="inlineStr">
        <is>
          <t>Sale of units in initial public offering, gross, Shares</t>
        </is>
      </c>
      <c r="C5" s="4" t="n">
        <v>23300917</v>
      </c>
      <c r="D5" s="3" t="inlineStr">
        <is>
          <t xml:space="preserve"> </t>
        </is>
      </c>
      <c r="E5" s="3" t="inlineStr">
        <is>
          <t>[1],[2]</t>
        </is>
      </c>
    </row>
    <row r="6">
      <c r="A6" s="3" t="inlineStr">
        <is>
          <t>Offering costs</t>
        </is>
      </c>
      <c r="F6" s="4" t="n">
        <v>-13355381</v>
      </c>
      <c r="G6" s="3" t="inlineStr">
        <is>
          <t xml:space="preserve"> </t>
        </is>
      </c>
      <c r="H6" s="4" t="n">
        <v>-13355381</v>
      </c>
    </row>
    <row r="7">
      <c r="A7" s="3" t="inlineStr">
        <is>
          <t>Sale of private placement warrants to Sponsor in private placement</t>
        </is>
      </c>
      <c r="F7" s="4" t="n">
        <v>6660183</v>
      </c>
      <c r="G7" s="3" t="inlineStr">
        <is>
          <t xml:space="preserve"> </t>
        </is>
      </c>
      <c r="H7" s="4" t="n">
        <v>6660183</v>
      </c>
    </row>
    <row r="8">
      <c r="A8" s="3" t="inlineStr">
        <is>
          <t>Forfeiture of Class B common stock</t>
        </is>
      </c>
      <c r="D8" s="6" t="n">
        <v>-64</v>
      </c>
      <c r="E8" s="3" t="inlineStr">
        <is>
          <t>[1],[2]</t>
        </is>
      </c>
      <c r="F8" s="4" t="n">
        <v>64</v>
      </c>
    </row>
    <row r="9">
      <c r="A9" s="3" t="inlineStr">
        <is>
          <t>Forfeiture of Class B common stock, Shares</t>
        </is>
      </c>
      <c r="B9" s="3" t="inlineStr">
        <is>
          <t>[1],[2]</t>
        </is>
      </c>
      <c r="D9" s="4" t="n">
        <v>-643520</v>
      </c>
    </row>
    <row r="10">
      <c r="A10" s="3" t="inlineStr">
        <is>
          <t>Common stock subject to possible redemption</t>
        </is>
      </c>
      <c r="C10" s="6" t="n">
        <v>-2215</v>
      </c>
      <c r="F10" s="4" t="n">
        <v>-221529085</v>
      </c>
      <c r="G10" s="3" t="inlineStr">
        <is>
          <t xml:space="preserve"> </t>
        </is>
      </c>
      <c r="H10" s="4" t="n">
        <v>-221531300</v>
      </c>
    </row>
    <row r="11">
      <c r="A11" s="3" t="inlineStr">
        <is>
          <t>Common stock subject to possible redemption, Shares</t>
        </is>
      </c>
      <c r="C11" s="4" t="n">
        <v>-22153130</v>
      </c>
    </row>
    <row r="12">
      <c r="A12" s="3" t="inlineStr">
        <is>
          <t>Net income loss</t>
        </is>
      </c>
      <c r="G12" s="4" t="n">
        <v>192924</v>
      </c>
      <c r="H12" s="4" t="n">
        <v>192924</v>
      </c>
    </row>
    <row r="13">
      <c r="A13" s="3" t="inlineStr">
        <is>
          <t>Balance at Mar. 31, 2019</t>
        </is>
      </c>
      <c r="C13" s="6" t="n">
        <v>115</v>
      </c>
      <c r="D13" s="6" t="n">
        <v>583</v>
      </c>
      <c r="E13" s="3" t="inlineStr">
        <is>
          <t>[1],[2]</t>
        </is>
      </c>
      <c r="F13" s="4" t="n">
        <v>4806974</v>
      </c>
      <c r="G13" s="4" t="n">
        <v>192333</v>
      </c>
      <c r="H13" s="4" t="n">
        <v>5000005</v>
      </c>
    </row>
    <row r="14">
      <c r="A14" s="3" t="inlineStr">
        <is>
          <t>Balance, Shares at Mar. 31, 2019</t>
        </is>
      </c>
      <c r="C14" s="4" t="n">
        <v>1147787</v>
      </c>
      <c r="D14" s="4" t="n">
        <v>5825230</v>
      </c>
      <c r="E14" s="3" t="inlineStr">
        <is>
          <t>[1],[2]</t>
        </is>
      </c>
    </row>
    <row r="15">
      <c r="A15" s="3" t="inlineStr">
        <is>
          <t>Common stock subject to possible redemption</t>
        </is>
      </c>
      <c r="C15" s="6" t="n">
        <v>-8</v>
      </c>
      <c r="F15" s="4" t="n">
        <v>-808902</v>
      </c>
      <c r="H15" s="4" t="n">
        <v>-808910</v>
      </c>
    </row>
    <row r="16">
      <c r="A16" s="3" t="inlineStr">
        <is>
          <t>Common stock subject to possible redemption, Shares</t>
        </is>
      </c>
      <c r="C16" s="4" t="n">
        <v>-80891</v>
      </c>
    </row>
    <row r="17">
      <c r="A17" s="3" t="inlineStr">
        <is>
          <t>Net income loss</t>
        </is>
      </c>
      <c r="G17" s="4" t="n">
        <v>808915</v>
      </c>
      <c r="H17" s="4" t="n">
        <v>808915</v>
      </c>
    </row>
    <row r="18">
      <c r="A18" s="3" t="inlineStr">
        <is>
          <t>Balance at Jun. 30, 2019</t>
        </is>
      </c>
      <c r="C18" s="6" t="n">
        <v>107</v>
      </c>
      <c r="D18" s="6" t="n">
        <v>583</v>
      </c>
      <c r="E18" s="3" t="inlineStr">
        <is>
          <t>[1],[2]</t>
        </is>
      </c>
      <c r="F18" s="4" t="n">
        <v>3998072</v>
      </c>
      <c r="G18" s="4" t="n">
        <v>1001248</v>
      </c>
      <c r="H18" s="4" t="n">
        <v>5000010</v>
      </c>
    </row>
    <row r="19">
      <c r="A19" s="3" t="inlineStr">
        <is>
          <t>Balance, Shares at Jun. 30, 2019</t>
        </is>
      </c>
      <c r="C19" s="4" t="n">
        <v>1066896</v>
      </c>
      <c r="D19" s="4" t="n">
        <v>5825230</v>
      </c>
      <c r="E19" s="3" t="inlineStr">
        <is>
          <t>[1],[2]</t>
        </is>
      </c>
    </row>
    <row r="20">
      <c r="A20" s="3" t="inlineStr">
        <is>
          <t>Balance at Dec. 31, 2019</t>
        </is>
      </c>
      <c r="C20" s="6" t="n">
        <v>93</v>
      </c>
      <c r="D20" s="6" t="n">
        <v>583</v>
      </c>
      <c r="F20" s="4" t="n">
        <v>2675535</v>
      </c>
      <c r="G20" s="4" t="n">
        <v>2323797</v>
      </c>
      <c r="H20" s="4" t="n">
        <v>5000008</v>
      </c>
    </row>
    <row r="21">
      <c r="A21" s="3" t="inlineStr">
        <is>
          <t>Balance, Shares at Dec. 31, 2019</t>
        </is>
      </c>
      <c r="C21" s="4" t="n">
        <v>934641</v>
      </c>
      <c r="D21" s="4" t="n">
        <v>5825230</v>
      </c>
    </row>
    <row r="22">
      <c r="A22" s="3" t="inlineStr">
        <is>
          <t>Common stock subject to possible redemption</t>
        </is>
      </c>
      <c r="C22" s="6" t="n">
        <v>-3</v>
      </c>
      <c r="F22" s="4" t="n">
        <v>-278137</v>
      </c>
      <c r="G22" s="3" t="inlineStr">
        <is>
          <t xml:space="preserve"> </t>
        </is>
      </c>
      <c r="H22" s="4" t="n">
        <v>-278140</v>
      </c>
    </row>
    <row r="23">
      <c r="A23" s="3" t="inlineStr">
        <is>
          <t>Common stock subject to possible redemption, Shares</t>
        </is>
      </c>
      <c r="C23" s="4" t="n">
        <v>-27814</v>
      </c>
    </row>
    <row r="24">
      <c r="A24" s="3" t="inlineStr">
        <is>
          <t>Net income loss</t>
        </is>
      </c>
      <c r="G24" s="4" t="n">
        <v>278133</v>
      </c>
      <c r="H24" s="4" t="n">
        <v>278133</v>
      </c>
    </row>
    <row r="25">
      <c r="A25" s="3" t="inlineStr">
        <is>
          <t>Balance at Mar. 31, 2020</t>
        </is>
      </c>
      <c r="C25" s="6" t="n">
        <v>90</v>
      </c>
      <c r="D25" s="6" t="n">
        <v>583</v>
      </c>
      <c r="F25" s="4" t="n">
        <v>2397398</v>
      </c>
      <c r="G25" s="4" t="n">
        <v>2601930</v>
      </c>
      <c r="H25" s="4" t="n">
        <v>5000001</v>
      </c>
    </row>
    <row r="26">
      <c r="A26" s="3" t="inlineStr">
        <is>
          <t>Balance, Shares at Mar. 31, 2020</t>
        </is>
      </c>
      <c r="C26" s="4" t="n">
        <v>906827</v>
      </c>
      <c r="D26" s="4" t="n">
        <v>5825230</v>
      </c>
    </row>
    <row r="27">
      <c r="A27" s="3" t="inlineStr">
        <is>
          <t>Common stock subject to possible redemption</t>
        </is>
      </c>
      <c r="C27" s="6" t="n">
        <v>23</v>
      </c>
      <c r="F27" s="4" t="n">
        <v>2257118</v>
      </c>
      <c r="G27" s="3" t="inlineStr">
        <is>
          <t xml:space="preserve"> </t>
        </is>
      </c>
      <c r="H27" s="4" t="n">
        <v>2257141</v>
      </c>
    </row>
    <row r="28">
      <c r="A28" s="3" t="inlineStr">
        <is>
          <t>Common stock subject to possible redemption, Shares</t>
        </is>
      </c>
      <c r="C28" s="4" t="n">
        <v>225714</v>
      </c>
    </row>
    <row r="29">
      <c r="A29" s="3" t="inlineStr">
        <is>
          <t>Net income loss</t>
        </is>
      </c>
      <c r="G29" s="4" t="n">
        <v>-2257132</v>
      </c>
      <c r="H29" s="4" t="n">
        <v>-2257132</v>
      </c>
    </row>
    <row r="30">
      <c r="A30" s="3" t="inlineStr">
        <is>
          <t>Balance at Jun. 30, 2020</t>
        </is>
      </c>
      <c r="C30" s="6" t="n">
        <v>113</v>
      </c>
      <c r="D30" s="6" t="n">
        <v>583</v>
      </c>
      <c r="F30" s="6" t="n">
        <v>4654516</v>
      </c>
      <c r="G30" s="6" t="n">
        <v>344798</v>
      </c>
      <c r="H30" s="6" t="n">
        <v>5000010</v>
      </c>
    </row>
    <row r="31">
      <c r="A31" s="3" t="inlineStr">
        <is>
          <t>Balance, Shares at Jun. 30, 2020</t>
        </is>
      </c>
      <c r="C31" s="4" t="n">
        <v>1132541</v>
      </c>
      <c r="D31" s="4" t="n">
        <v>5825230</v>
      </c>
    </row>
    <row r="32"/>
    <row r="33">
      <c r="A33" s="3" t="inlineStr">
        <is>
          <t>[1]</t>
        </is>
      </c>
      <c r="B33" s="3" t="inlineStr">
        <is>
          <t>Share amounts have been retroactively restated to reflect the stock dividend of 718,750 shares of Class B common stock in February 2019 (see Note 4).</t>
        </is>
      </c>
    </row>
    <row r="34">
      <c r="A34" s="3" t="inlineStr">
        <is>
          <t>[2]</t>
        </is>
      </c>
      <c r="B34" s="3" t="inlineStr">
        <is>
          <t>Share amounts include up to 843,750 shares of Class B common stock that were subject to forfeiture to the extent the over-allotment option was not exercised in full or in part by the underwriters. On March 4, 2019, the underwriters partially exercised their over-allotment option and on March 7, 2019, the underwriters waived the remainder of their over-allotment option. In connection therewith, the Sponsor forfeited 643,520 shares of Class B common stock for cancellation by the Company.</t>
        </is>
      </c>
    </row>
  </sheetData>
  <mergeCells count="5">
    <mergeCell ref="A1:B1"/>
    <mergeCell ref="D1:E1"/>
    <mergeCell ref="A32:G32"/>
    <mergeCell ref="B33:G33"/>
    <mergeCell ref="B34:G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hanges in Stockholders’ Equity (Parenthetical) - USD ($)</t>
        </is>
      </c>
      <c r="B1" s="2" t="inlineStr">
        <is>
          <t>1 Months Ended</t>
        </is>
      </c>
      <c r="C1" s="2" t="inlineStr">
        <is>
          <t>6 Months Ended</t>
        </is>
      </c>
    </row>
    <row r="2">
      <c r="B2" s="2" t="inlineStr">
        <is>
          <t>Feb. 28, 2019</t>
        </is>
      </c>
      <c r="C2" s="2" t="inlineStr">
        <is>
          <t>Jun. 30, 2020</t>
        </is>
      </c>
    </row>
    <row r="3">
      <c r="A3" s="3" t="inlineStr">
        <is>
          <t>Founder Shares</t>
        </is>
      </c>
    </row>
    <row r="4">
      <c r="A4" s="3" t="inlineStr">
        <is>
          <t>Common stock subject to forfeiture</t>
        </is>
      </c>
      <c r="C4" s="4" t="n">
        <v>643520</v>
      </c>
    </row>
    <row r="5">
      <c r="A5" s="3" t="inlineStr">
        <is>
          <t>Common Stock Class B</t>
        </is>
      </c>
    </row>
    <row r="6">
      <c r="A6" s="3" t="inlineStr">
        <is>
          <t>Stock dividend</t>
        </is>
      </c>
      <c r="B6" s="6" t="n">
        <v>718750</v>
      </c>
    </row>
    <row r="7">
      <c r="A7" s="3" t="inlineStr">
        <is>
          <t>Common Stock Class B | Over-Allotment Option</t>
        </is>
      </c>
    </row>
    <row r="8">
      <c r="A8" s="3" t="inlineStr">
        <is>
          <t>Common stock subject to forfeiture</t>
        </is>
      </c>
      <c r="C8" s="4" t="n">
        <v>843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6 Months Ended</t>
        </is>
      </c>
    </row>
    <row r="2">
      <c r="B2" s="2" t="inlineStr">
        <is>
          <t>Jun. 30, 2020</t>
        </is>
      </c>
      <c r="C2" s="2" t="inlineStr">
        <is>
          <t>Jun. 30, 2019</t>
        </is>
      </c>
    </row>
    <row r="3">
      <c r="A3" s="5" t="inlineStr">
        <is>
          <t>Cash Flows from Operating Activities:</t>
        </is>
      </c>
    </row>
    <row r="4">
      <c r="A4" s="3" t="inlineStr">
        <is>
          <t>Net income (loss)</t>
        </is>
      </c>
      <c r="B4" s="6" t="n">
        <v>-1978999</v>
      </c>
      <c r="C4" s="6" t="n">
        <v>1001839</v>
      </c>
    </row>
    <row r="5">
      <c r="A5" s="5" t="inlineStr">
        <is>
          <t>Adjustments to reconcile net income (loss) to net cash used in operating activities:</t>
        </is>
      </c>
    </row>
    <row r="6">
      <c r="A6" s="3" t="inlineStr">
        <is>
          <t>General and administrative expenses paid by Sponsor</t>
        </is>
      </c>
      <c r="B6" s="3" t="inlineStr">
        <is>
          <t xml:space="preserve"> </t>
        </is>
      </c>
      <c r="C6" s="4" t="n">
        <v>4218</v>
      </c>
    </row>
    <row r="7">
      <c r="A7" s="3" t="inlineStr">
        <is>
          <t>Investment income from investments held in Trust Account</t>
        </is>
      </c>
      <c r="B7" s="4" t="n">
        <v>-869602</v>
      </c>
      <c r="C7" s="4" t="n">
        <v>-1696525</v>
      </c>
    </row>
    <row r="8">
      <c r="A8" s="5" t="inlineStr">
        <is>
          <t>Changes in operating assets and liabilities:</t>
        </is>
      </c>
    </row>
    <row r="9">
      <c r="A9" s="3" t="inlineStr">
        <is>
          <t>Prepaid expenses</t>
        </is>
      </c>
      <c r="B9" s="4" t="n">
        <v>54234</v>
      </c>
      <c r="C9" s="4" t="n">
        <v>9668</v>
      </c>
    </row>
    <row r="10">
      <c r="A10" s="3" t="inlineStr">
        <is>
          <t>Accounts payable</t>
        </is>
      </c>
      <c r="B10" s="4" t="n">
        <v>1890766</v>
      </c>
      <c r="C10" s="4" t="n">
        <v>29032</v>
      </c>
    </row>
    <row r="11">
      <c r="A11" s="3" t="inlineStr">
        <is>
          <t>Accrued expenses</t>
        </is>
      </c>
      <c r="B11" s="3" t="inlineStr">
        <is>
          <t xml:space="preserve"> </t>
        </is>
      </c>
      <c r="C11" s="4" t="n">
        <v>56853</v>
      </c>
    </row>
    <row r="12">
      <c r="A12" s="3" t="inlineStr">
        <is>
          <t>Accrued franchise tax</t>
        </is>
      </c>
      <c r="B12" s="4" t="n">
        <v>-180000</v>
      </c>
      <c r="C12" s="4" t="n">
        <v>100000</v>
      </c>
    </row>
    <row r="13">
      <c r="A13" s="3" t="inlineStr">
        <is>
          <t>Accrued income tax</t>
        </is>
      </c>
      <c r="B13" s="4" t="n">
        <v>118406</v>
      </c>
      <c r="C13" s="4" t="n">
        <v>29270</v>
      </c>
    </row>
    <row r="14">
      <c r="A14" s="3" t="inlineStr">
        <is>
          <t>Net cash used in operating activities</t>
        </is>
      </c>
      <c r="B14" s="4" t="n">
        <v>-965195</v>
      </c>
      <c r="C14" s="4" t="n">
        <v>-465645</v>
      </c>
    </row>
    <row r="15">
      <c r="A15" s="5" t="inlineStr">
        <is>
          <t>Cash Flows from Investing Activities:</t>
        </is>
      </c>
    </row>
    <row r="16">
      <c r="A16" s="3" t="inlineStr">
        <is>
          <t>Cash deposited in Trust Account</t>
        </is>
      </c>
      <c r="B16" s="3" t="inlineStr">
        <is>
          <t xml:space="preserve"> </t>
        </is>
      </c>
      <c r="C16" s="4" t="n">
        <v>-233009170</v>
      </c>
    </row>
    <row r="17">
      <c r="A17" s="3" t="inlineStr">
        <is>
          <t>Interest released from Trust Account</t>
        </is>
      </c>
      <c r="B17" s="4" t="n">
        <v>280050</v>
      </c>
      <c r="C17" s="4" t="n">
        <v>306000</v>
      </c>
    </row>
    <row r="18">
      <c r="A18" s="3" t="inlineStr">
        <is>
          <t>Net cash provided by/(used in) investing activities</t>
        </is>
      </c>
      <c r="B18" s="4" t="n">
        <v>280050</v>
      </c>
      <c r="C18" s="4" t="n">
        <v>-232703170</v>
      </c>
    </row>
    <row r="19">
      <c r="A19" s="5" t="inlineStr">
        <is>
          <t>Cash Flows from Financing Activities:</t>
        </is>
      </c>
    </row>
    <row r="20">
      <c r="A20" s="3" t="inlineStr">
        <is>
          <t>Gross proceeds received from initial public offering</t>
        </is>
      </c>
      <c r="B20" s="3" t="inlineStr">
        <is>
          <t xml:space="preserve"> </t>
        </is>
      </c>
      <c r="C20" s="4" t="n">
        <v>233009170</v>
      </c>
    </row>
    <row r="21">
      <c r="A21" s="3" t="inlineStr">
        <is>
          <t>Proceeds received from sale of private placement warrants</t>
        </is>
      </c>
      <c r="B21" s="3" t="inlineStr">
        <is>
          <t xml:space="preserve"> </t>
        </is>
      </c>
      <c r="C21" s="4" t="n">
        <v>6660183</v>
      </c>
    </row>
    <row r="22">
      <c r="A22" s="3" t="inlineStr">
        <is>
          <t>Repayment of note payable to Sponsor</t>
        </is>
      </c>
      <c r="B22" s="3" t="inlineStr">
        <is>
          <t xml:space="preserve"> </t>
        </is>
      </c>
      <c r="C22" s="4" t="n">
        <v>-579658</v>
      </c>
    </row>
    <row r="23">
      <c r="A23" s="3" t="inlineStr">
        <is>
          <t>Offering costs paid</t>
        </is>
      </c>
      <c r="B23" s="3" t="inlineStr">
        <is>
          <t xml:space="preserve"> </t>
        </is>
      </c>
      <c r="C23" s="4" t="n">
        <v>-4644633</v>
      </c>
    </row>
    <row r="24">
      <c r="A24" s="3" t="inlineStr">
        <is>
          <t>Net cash provided by financing activities</t>
        </is>
      </c>
      <c r="B24" s="3" t="inlineStr">
        <is>
          <t xml:space="preserve"> </t>
        </is>
      </c>
      <c r="C24" s="4" t="n">
        <v>234445062</v>
      </c>
    </row>
    <row r="25">
      <c r="A25" s="3" t="inlineStr">
        <is>
          <t>Net increase/(decrease) in cash</t>
        </is>
      </c>
      <c r="B25" s="4" t="n">
        <v>-685145</v>
      </c>
      <c r="C25" s="4" t="n">
        <v>1276247</v>
      </c>
    </row>
    <row r="26">
      <c r="A26" s="3" t="inlineStr">
        <is>
          <t>Cash - beginning of the period</t>
        </is>
      </c>
      <c r="B26" s="4" t="n">
        <v>916226</v>
      </c>
      <c r="C26" s="3" t="inlineStr">
        <is>
          <t xml:space="preserve"> </t>
        </is>
      </c>
    </row>
    <row r="27">
      <c r="A27" s="3" t="inlineStr">
        <is>
          <t>Cash - end of the period</t>
        </is>
      </c>
      <c r="B27" s="4" t="n">
        <v>231081</v>
      </c>
      <c r="C27" s="4" t="n">
        <v>1276247</v>
      </c>
    </row>
    <row r="28">
      <c r="A28" s="5" t="inlineStr">
        <is>
          <t>Supplemental disclosure of noncash investing and financing activities:</t>
        </is>
      </c>
    </row>
    <row r="29">
      <c r="A29" s="3" t="inlineStr">
        <is>
          <t>Reduction of accounts payable paid by Sponsor included in note payable</t>
        </is>
      </c>
      <c r="B29" s="3" t="inlineStr">
        <is>
          <t xml:space="preserve"> </t>
        </is>
      </c>
      <c r="C29" s="4" t="n">
        <v>10213</v>
      </c>
    </row>
    <row r="30">
      <c r="A30" s="3" t="inlineStr">
        <is>
          <t>Offering costs included in accrued expenses</t>
        </is>
      </c>
      <c r="B30" s="3" t="inlineStr">
        <is>
          <t xml:space="preserve"> </t>
        </is>
      </c>
      <c r="C30" s="4" t="n">
        <v>85000</v>
      </c>
    </row>
    <row r="31">
      <c r="A31" s="3" t="inlineStr">
        <is>
          <t>Offering costs included in note payable</t>
        </is>
      </c>
      <c r="B31" s="3" t="inlineStr">
        <is>
          <t xml:space="preserve"> </t>
        </is>
      </c>
      <c r="C31" s="4" t="n">
        <v>250997</v>
      </c>
    </row>
    <row r="32">
      <c r="A32" s="3" t="inlineStr">
        <is>
          <t>Deferred underwriting commissions associated with the initial public offering</t>
        </is>
      </c>
      <c r="B32" s="3" t="inlineStr">
        <is>
          <t xml:space="preserve"> </t>
        </is>
      </c>
      <c r="C32" s="4" t="n">
        <v>8128108</v>
      </c>
    </row>
    <row r="33">
      <c r="A33" s="3" t="inlineStr">
        <is>
          <t>Deferred legal fees associated with the initial public offering</t>
        </is>
      </c>
      <c r="B33" s="3" t="inlineStr">
        <is>
          <t xml:space="preserve"> </t>
        </is>
      </c>
      <c r="C33" s="4" t="n">
        <v>150000</v>
      </c>
    </row>
    <row r="34">
      <c r="A34" s="3" t="inlineStr">
        <is>
          <t>Prepaid expenses included in note payable</t>
        </is>
      </c>
      <c r="B34" s="3" t="inlineStr">
        <is>
          <t xml:space="preserve"> </t>
        </is>
      </c>
      <c r="C34" s="4" t="n">
        <v>252800</v>
      </c>
    </row>
    <row r="35">
      <c r="A35" s="3" t="inlineStr">
        <is>
          <t>Change in value of common stock subject to possible redemption</t>
        </is>
      </c>
      <c r="B35" s="6" t="n">
        <v>1979001</v>
      </c>
      <c r="C35" s="6" t="n">
        <v>2223402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0</t>
        </is>
      </c>
    </row>
    <row r="3">
      <c r="A3" s="5" t="inlineStr">
        <is>
          <t>Description of Organization and Business Operations [Abstract]</t>
        </is>
      </c>
    </row>
    <row r="4">
      <c r="A4" s="3" t="inlineStr">
        <is>
          <t>Description of Organization and Business Operations</t>
        </is>
      </c>
      <c r="B4" s="3" t="inlineStr">
        <is>
          <t>1. Description of Organization and Business
Operations Organization and General Tortoise Acquisition
Corp. (the "Company") was incorporated in Delaware on November 7, 2018.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June 30, 2020,
the Company had not commenced any operations. All activity for the period from November 7, 2018 (date of inception) to June
30, 2020 relates to the Company's formation and the initial public offering (the "Initial Public Offering") described
below, and since the closing of the Initial Public Offering, the identification and evaluation of prospective acquisition targets
for an Initial Business Combination, including the Proposed Transactions (as defined below), and ongoing administrative and compliance
matters. The Company will not generate any operating revenues until after completion of its Initial Business Combination, at the
earliest. The Company generates non-operating income in the form of interest income earned on investments from the net proceeds
derived from the Initial Public Offering. The Company has selected December 31st as its fiscal year end. Sponsor and Initial Public Offering The Company's
sponsor is Tortoise Sponsor LLC, a Delaware limited liability company (the "Sponsor"). As described in Note 3, on March
4, 2019, the Company consummated the Initial Public Offering of 23,300,917 of its units (the "Units"), including 800,917
Units that were issued pursuant to the underwriters' partial exercise of their over-allotment option, generating gross proceeds
of approximately $233.0 million. As described in Note 4, on March 4, 2019, simultaneously with the closing of the Initial Public
Offering, Tortoise Borrower LLC, a Delaware limited liability company and an affiliate of the Sponsor ("Tortoise Borrower"),
purchased an aggregate of 6,660,183 warrants (the "Private Placement Warrants") at a purchase price of $1.00 per warrant,
generating gross proceeds to the Company of approximately $6.66 million (the "Private Placement"). The Company intends
to finance its Initial Business Combination with proceeds from the Initial Public Offering, the Private Placement, the private
placement of forward purchase securities (described in Note 5), and from additional issuances, if any, of the Company's capital
stock, debt or a combination of the foregoing. Trust Account Upon the closing of
the Initial Public Offering and the Private Placement, approximately $233.0 million was placed in a trust account (the "Trust
Account"), with Continental Stock Transfer &amp; Trust Company acting as trustee. The proceeds held in the Trust Account
are invested only in U.S. government securities with a maturity of 180 days or less or in money market funds that meet certain
conditions under Rule 2a-7 under the Investment Company Act of 1940, as amended, which invest only in direct U.S. government
treasury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general and administrative
expenses. The Company's
amended and restated certificate of incorporation provides that, except for the withdrawal of interest to pay franchise and income
taxes, none of the funds held in the Trust Account (including the interest earned on the funds in the Trust Account) will be released
from the Trust Account until the earlier of: (i) the completion of the Initial Business Combination; (ii) the redemption of any
shares of Class A common stock included in the Units sold in the Initial Public Offering (the "Public Shares") that
have been properly tendered in connection with a stockholder vote seeking to amend the Company's amended and restated certificate
of incorporation to affect the substance or timing of its obligation to redeem 100% of such Public Shares if it has not consummated
an Initial Business Combination within 24 months from the closing of the Initial Public Offering (the "Combination Period");
and (iii) the redemption of 100% of the Public Shares if the Company is unable to complete an Initial Business Combination within
the Combination Period.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New York Stock Exchange (the "NYSE") rules require that the Initial Business Combination
occur with one or more target businesses that together have a fair market value of at least 80% of the assets held in the Trust
Account (excluding the deferred underwriting discounts and commissions and taxes payable on the interest earned on the Trust Account)
at the time of the agreement to enter into the Initial Business Combination.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tockholders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tockholder approval of the Initial Business
Combination or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YS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would search for an alternate Initial
Business Combination. If the Company holds
a stockholder vote or there is a tender offer for shares in connection with an Initial Business Combination, a stockholder will
have the right to redeem such holder's Public Shares for an amount in cash equal to such holder's pro rata share of
the aggregate amount on deposit in the Trust Account as of two business days prior to the consummation of the Initial Business
Combination, including interest not previously released to the Company to pay its franchise and income taxes. As a result, such
Public Shares are recorded as temporary equity upon the completion of the Initial Public Offering, in accordance with the Financial
Accounting Standards Board ("FASB") Accounting Standards Codification ("ASC") 480, " Distinguishing
Liabilities from Equity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their shares with respect to more than an aggregate of 20% or more of the shares of Class A common stock sold in
the Initial Public Offering, without the prior consent of the Company. The Sponsor, Tortoise
Borrower, the Company's officers and directors and Atlas Point Energy Infrastructure Fund, LLC ("Atlas Point Fund")
(collectively, the "Initial Stockholders") agreed not to propose an amendment to the amended and restated certificate
of incorporation that would affect the substance or timing of the Company's obligation to redeem 100% of the Public Shares
if the Company does not complete an Initial Business Combination, unless the Company provides the public stockholders the opportunity
to redeem their shares of Class A common stock in conjunction with any such amendment. Pursuant to the Company's
amended and restated certificate of incorporation, if the Company is unable to complete an Initial Business Combination within
the Combination Period, the Company will (i) cease all operations except for the purpose of winding up, (ii) as promptly as reasonably
possible but no more than 10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outstanding Public
Shares, which redemption will completely extinguish the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entered into a letter agreement
with the Company, pursuant to which they agreed to waive their rights to liquidating distributions from the Trust Account with
respect to any Founder Shares (as defined below) held by them if the Company fails to complete the Initial Business Combination
within the Combination Period. However, if any of the Initial Stockholders acquire shares of Class A common stock in or after the
Initial Public Offering, they will be entitled to liquidating distributions from the Trust Account with respect to such shares
if the Company fails to complete the Initial Business Combination within the Combination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and not previously released to the Company to pay the Company's franchise and income
taxes, upon the completion of the Initial Business Combination, subject to the limitations described herein. Commencing April 22,
2019, holders of the Units were permitted to elect to separately trade the shares of Class A common stock and Warrants (as defined
below) included in the Units. No fractional shares will be issued upon separation of the Units and only whole Warrants will trade. On June 18, 2020, the
Company, SHLL Merger Sub Inc., a Delaware corporation and wholly owned subsidiary of the Company ("Merger Sub"), and
Hyliion Inc., a Delaware corporation ("Hyliion"), entered into a business combination agreement and plan of reorganization
(the "Business Combination Agreement"). See "—Proposed Business Combination" below for further discussion
of the Business Combination Agreement. Proposed Business Combination Business Combination Agreement On June 18, 2020, the
Company, Merger Sub and Hyliion entered into the Business Combination Agreement, pursuant to which Merger Sub agreed to merge with
and into Hyliion (the "Merger," together with the other transactions related thereto, the "Proposed Transactions"),
with Hyliion surviving the Merger as a wholly owned subsidiary of the Company (the "Surviving Corporation"). Hyliion
designs, develops and sells electrified powertrain solutions that can be installed on Class 8 trucks from most major commercial
vehicle original equipment manufacturers. Hyliion's headquarters are located in Cedar Park, Texas. At the closing of the
proposed Merger (the "Closing"), 100,000,000 shares of the Company's Class A common stock will be issued to new
holders (the "Historical Rollover Stockholders") in the business combination in exchange for all outstanding shares
of Hyliion common stock, or reserved for issuance in respect of new Hyliion options issued in exchange for outstanding pre-merger
Hyliion options. As described below
in "—Amendment to IPO Forward Purchase Agreement," concurrent with the Closing, Atlas Point Fund agreed to purchase
from the Company 1,750,000 Forward Purchase Units (as defined below), consisting of 1,750,000 shares of the Company's Class
A common stock and warrants to purchase 875,000 shares of the Company's Class A common stock, for an aggregate purchase price
of $17,500,000, pursuant to the FPA Amendment (as defined below). Additionally, other investors have committed to purchase from
the Company 30,750,000 shares of the Company's Class A common stock, for an aggregate purchase price of $307,500,000. The Closing will occur
as promptly as practicable, but in no event later than three business days following the satisfaction or waiver of all of the closing
conditions. Stockholder Support Agreement Contemporaneously with
the execution of the Business Combination Agreement, on June 18, 2020, the Company entered into the Stockholder Support Agreement
(the "Stockholder Support Agreement") pursuant to which certain of the Hyliion stockholders agreed to vote all of their
shares of Hyliion common stock and Hyliion preferred stock in favor of the approval and adoption of the business combination and
the Business Combination Agreement. Additionally, such Hyliion stockholders agreed not to (a) sell, assign, transfer (including
by operation of law), pledge, dispose of, permit to exist any material lien with respect to or otherwise encumber any of their
shares of Hyliion common stock and Hyliion preferred stock (or enter into any arrangement with respect thereto), subject to certain
exceptions, or (b) deposit any of their shares of Hyliion common stock and Hyliion preferred stock into a voting trust or enter
into any voting arrangement that is inconsistent with the Stockholder Support Agreement. A&amp;R Registration Rights Agreement In connection with the Closing, the Company
will enter into an amended and restated registration rights agreement (the "A&amp;R Registration Rights Agreement") with
the Sponsor, Tortoise Borrower and certain of the Historical Rollover Stockholders (collectively, the "Holders"), pursuant
to which the Holders will be entitled to registration rights. Pursuant to the A&amp;R Registration Rights Agreement, the Company
will agree that, within 30 calendar days after the consummation of the business combination, the Company will file with the SEC
(at its sole cost and expense) a registration statement registering the resale of certain of the Holders' securities of the
Company (collectively, the "Registrable Securities"), and the Company will use its reasonable best efforts to have
such registration statement declared effective by the SEC as soon as reasonably practicable after the filing thereof. Certain of
the Holders will be granted demand underwritten offering registration rights and all of the Holders will be granted piggyback registration
rights. The A&amp;R Registration Rights Agreement
will terminate upon the earlier of (a) ten years following the Closing or (b) the date as of which the Holders cease to hold any
Registrable Securities. Lock-Up Agreement In connection with
the Closing, certain existing Hyliion investors will agree, subject to certain exceptions, not to (a) sell, offer to sell, contract
or agree to sell, hypothecate, pledge, grant any option to purchase or otherwise dispose of or agree to dispose of, directly or
indirectly, or establish or increase a put equivalent position or liquidate or decrease a call equivalent position within the meaning
of Section 16 of the Exchange Act and the rules and regulations of the SEC promulgated thereunder, any shares of Class A common
stock held by them immediately after the effective time of the Merger (the "Effective Time"), or issuable upon the
exercise of options to purchase shares of Class A common stock held by them immediately after the Effective Time, or securities
convertible into or exercisable or exchangeable for Class A common stock held by them immediately after the Effective Time, (b)
enter into any swap or other arrangement that transfers to another, in whole or in part, any of the economic consequences of ownership
of any of such shares of Class A common stock or securities convertible into or exercisable or exchangeable for Class A common
stock, whether any such transaction is to be settled by delivery of such securities, in cash or otherwise or (c) publicly announce
any intention to effect any transaction specified in clause (a) or (b) until 180 days after the closing date. Thereafter until
two years after the closing date, subject to certain exceptions, Thomas Healy will also agree not to transfer more than 10% of
the number of shares of Class A common stock held by him immediately after the Effective Time, or issuable upon the exercise of
options to purchase shares of Class A common stock held by him immediately after the Effective Time Proposed Second Amended and Restated
Charter Pursuant to the terms
of the Business Combination Agreement, upon the Closing, the Company will amend and restate its Charter to, among other things,
(a) increase the number of authorized shares of Class A common stock from 200,000,000 shares to 250,000,000 shares, (b) reclassify
the Company's board of directors, (c) eliminate certain provisions in the Charter relating to an Initial Business Combination
that will no longer be applicable following the Closing, (d) change the post-combination company's name to "Hyliion
Holdings Corp." and (e) make certain other changes that the Company's board of directors deems appropriate for a public
operating company. Subscription Agreements In connection with
the execution of the Business Combination Agreement, on June 18, 2020, the Company entered into separate subscription agreements
(collectively, the "Subscription Agreements") with a number of investors (each a "Subscriber"), pursuant
to which the Subscribers agreed to purchase, and the Company agreed to sell to the Subscribers, an aggregate 30,750,000 shares
of Class A common stock issued in the PIPE Financing ("PIPE Shares"), for a purchase price of $10.00 per share and
an aggregate purchase price of $307,500,000 million in the private offering of securities of the Surviving Corporation to certain
investors in connection with the business combination ("PIPE Financing"). The Company agreed to give certain customary
registration rights to the Subscribers with respect to the PIPE Shares pursuant to the Subscription Agreements. Pursuant to the registration
rights granted to the Subscribers in connection with the Subscription Agreements, the Surviving Corporation will be obligated,
subject to the terms thereof and in the manner contemplated thereby, to file a registration statement registering for resale under
the Securities Act all of the PIPE Shares acquired by the Subscribers within 30 days after the consummation of the business combination,
and to use its commercially reasonable efforts to have such registration statement declared effective as soon as practicable after
the filing thereof, but no later than the earlier of (a) the 60th day following the Closing and (b) the tenth business day after
the date the Surviving Corporation is notified by the SEC that such registration statement will not be reviewed or will not be
subject to further review. The closing of the
sale of the PIPE Shares pursuant to the Subscription Agreements is expected to occur immediately prior to the Closing and is contingent
upon, among other customary closing conditions, the satisfaction or waiver of all conditions precedent to the Closing. The purpose
of the PIPE Financing is to raise additional capital for use by the post-combination company following the Closing. Stockholders Rights Agreement On June 18, 2020, Vincent
T. Cubbage, Stephen Pang, certain stockholders of Hyliion and the Company entered into the Stockholder Rights Agreement (the "Stockholders
Rights Agreement"), pursuant to which the Company agreed to take all necessary action so that immediately after the Effective
Time, the board of directors, including its committees, is comprised of the individuals set forth in the Business Combination Agreement.
Pursuant to the Stockholders Rights Agreement, the Surviving Corporation will also take all necessary action to cause its board
of directors to nominate and recommend for election at its annual meeting of stockholders in 2021 Vincent T. Cubbage and Thomas
Healy. The stockholders party to the Stockholders Rights Agreement agreed to vote in favor of Messrs. Cubbage and Healy at the
annual meeting of stockholders in 2021. Amendment to IPO Forward Purchase Agreement On June 18, 2020,
Atlas Point Fund, the Company and Sponsor entered into the First Amendment to Amended and Restated Forward Purchase
Agreement, which amends the IPO Forward Purchase Agreement (the "FPA Amendment"). Pursuant to the FPA Amendment,
Atlas Point Fund agreed to purchase 1,750,000 units ("Forward Purchase Units"), consisting of 1,750,000 shares of
Class A common stock and warrants ("Forward Purchase Warrants") to purchase 875,000 shares of Class A common
stock, for an aggregate purchase price of $17,500,000. At the Closing, if (a) Atlas Point Fund does not fund the $17,500,000
purchase price, Atlas Point Fund will transfer 900,000 Founder Shares back to Tortoise Borrower, such that Atlas Point Fund
will retain 365,625 Founder Shares and (b) if Atlas Point Fund does fund the $17,500,000 purchase price, Atlas Point Fund
will transfer 894,375 Founder Shares back to Tortoise Borrower. The shares of Class A common stock purchased as part of the
Forward Purchase Units will be identical to the shares of Class A common stock included in the units sold in the Initial
Public Offering, except the shares comprising the Forward Purchase Units will be subject to transfer restrictions and certain
registration rights. Each whole Forward Purchase Warrant is exercisable to purchase one share of Class A common stock at
$11.50 per share. The Forward Purchase Warrants will have the same terms as the public warrants, except that the Forward
Purchase Warrants are subject to transfer restrictions and certain registration rights. Going Concern Consideration As of June 30, 2020,
the Company had approximately $231,000 of cash in its operating account, a working capital deficit of approximately $1.7 million,
and approximately $3.6 million of investment income in the Trust Account available to pay franchise and income taxes (less up to
$100,000 of such net interest to pay dissolution expenses). Through June 30, 2020,
the Company's liquidity needs have been satisfied through a $25,000 capital contribution from the Sponsor in exchange for
the issuance of the Founder Shares (as defined below and described in Note 4) to the Sponsor, an approximately $580,000 loan from
the Sponsor pursuant to an unsecured promissory note (the "Note"), the net proceeds from the consummation of the Private
Placement not held in the Trust Account and an aggregate of approximately $1.1 million of interest income released from the Trust
Account since inception to fund franchise and income tax obligations. The Company repaid the Note to the Sponsor in full on March
29, 2019.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In connection with
the Company's assessment of going concern considerations in accordance with FASB Accounting Standards Update ("ASU")
2014-15, " Disclosure of Uncertainties about an Entit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5" t="inlineStr">
        <is>
          <t>Accounting Policies [Abstract]</t>
        </is>
      </c>
    </row>
    <row r="4">
      <c r="A4" s="3" t="inlineStr">
        <is>
          <t>Summary of Significant Accounting Policies</t>
        </is>
      </c>
      <c r="B4" s="3" t="inlineStr">
        <is>
          <t>2. Summary of Significant Accounting
Policies Basis of Present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six months ended June 30,
2020 are not necessarily indicative of the results that may be expected for the year ending December 31, 2020. The accompanying unaudited
condensed consolidated financial statements should be read in conjunction with the audited financial statements and notes thereto
included in the Company's Annual Report on Form 10-K for the year ended December 31, 2019 filed with U.S. Securities and
Exchange Commission (the "SEC") on March 23, 2020.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Loss) Per Share of Common
Stock The Company's
unaudited condensed consolidated statement of operations includes a presentation of income per share for common stock subject to
redemption in a manner similar to the two-class method of income per share. Basic and diluted net
income per share of Class A common stock for the three months ended June 30, 2020, and 2019 is calculated by dividing the investment
income earned on the investments held in the Trust Account (approximately $110,000 and $1.3 million, respectively, net of funds
available to be withdrawn from the Trust Account for payment of franchise and income taxes, resulting in a total of approximately
$47,000 and $809,000, respectively), by the weighted average number of approximately 23.3 million shares of Class A common stock
outstanding for the periods. Basic and diluted net loss per share of Class B common stock for the three months ended June 30, 2020
and 2019 is calculated by dividing the net loss of approximately $2.3 million and net income of $809,000, less income attributable
to Class A common stock in the amount of approximately $47,000 and $809,000, resulting in a net loss of approximately $2.3 million
and $0, respectively, by the weighted average number of 5.8 million shares of Class B common stock outstanding for the periods. Basic and diluted net
income per share of Class A common stock for the six months ended June 30, 2020, and 2019 is calculated by dividing the investment
income earned on the investments held in the Trust Account (approximately $870,000 and $1.7 million, respectively, net of funds
available to be withdrawn from the Trust Account for payment of franchise and income taxes, resulting in a total of approximately
$607,000 and $1.0 million, respectively), by the weighted average number of approximately 23.3 million shares of Class A common
stock outstanding for the periods. Basic and diluted net loss per share of Class B common stock for the six months ended June 30,
2020 and 2019 is calculated by dividing the net loss of approximately $2.0 million and net income of $1.0 million, less income
attributable to Class A common stock in the amount of approximately $607,000 and $1.0 million, resulting in a net loss of approximately
$2.0 million and $0, respectively, by the weighted average number of 5.8 million shares of Class B common stock outstanding for
the periods. The Company has not
considered the effect of the Warrants sold in the Initial Public Offering and the Private Placement Warrants to purchase an aggregate
18,310,641 shares of Class A common stock in the calculation of diluted loss per share, since inclusion would be anti-dilutive
under the treasury stock method as of June 30, 2020. 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he
Trust Account consist entirely of an investment in a money market fund that comprises only U.S. treasury securities. Investments Held in Trust Account Investments held in
the Trust Account are classified as trading securities and are comprised solely of an investment in a money market fund that invests
only in U.S. treasury securities. Trading securities are presented on the unaudited condensed consolidated balance sheets at fair
value at the end of each reporting period. Gains and losses resulting from the change in fair value of these securities is included
in investment income from investments held in the Trust Account in the accompanying unaudited condensed consolidated statement
of operations. The fair value for trading securities is determined using quoted market prices in active mark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 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As of June 30, 2020,
and December 31, 2019, the recorded values of cash, accounts payable, and accrued expenses approximate their fair values due to
the short-term nature of the instruments. Principles of Consolidation The unaudited condensed
consolidated financial statements include the accounts of the Company and its wholly owned subsidiary. All significant inter-company
transactions and balances have been eliminated in consolidation. Use of Estimates The preparation of
these financial statements in conformity with GAAP requires the Company's management to make estimates and assumptions that
affect the reported amounts of assets and liabilities and disclosure of contingent assets and liabilities at the date of the unaudited
condensed consolidated balance sheet and the reported amounts of revenues and expenses during the reporting period. It is at least
reasonably possible that the estimate of the effect of a condition, situation or set of circumstances that existed at the date
of the unaudited condensed consolidated balance sheet, which management considered in formulating its estimate, could change due
to one or more future confirming events. Actual results could differ from estimates. Offering Costs Offering costs consist
of expenses incurred in connection with preparation of the Initial Public Offering, of which approximately $13.36 million consisted
principally of underwriter discounts of $12.77 million (including $8.13 million of which payment is deferred) and approximately
$583,000 consisted of professional, printing, filing, regulatory and other costs. These expenses, together with the underwriting
discounts and commissions, were charged to equity upon completion of the Initial Public Offering. Class A Common Stock Subject
to Possible Redemption The Company accounts
for its Class A common stock subject to possible redemption in accordance with FASB ASC 480, " Distinguishing Liabilities
from Equity Income Taxes The Company follows
the asset and liability method of accounting for income taxes under FASB ASC 740, " Income Taxes FASB ASC 740, " Income
Taxes As of June 30, 2020,
and December 31, 2019, the Company had gross deferred tax assets related to federal and state net operating loss carryforwards
for income tax purposes of approximately $662,000 and $119,000, respectively. The Company has not performed a detailed analysis
to determine whether an ownership change under Section 382 of the Internal Revenue Code has occurred. Following the Merger, the
Company anticipates that its net operating loss carryforwards and certain other tax attributes (such as losses and deductions that
have accrued in the current year prior to the Merger) will be subject to limitation under Section 382 of the Internal Revenue Code
as a result of an "ownership change" by reason of the Merger. The effect of an ownership change would be the imposition
of an annual limitation on the use of net operating loss carryforwards attributable to periods before the chang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y limitation on the use of net operating losses under Section 382 of the Internal
Revenue Code, and taxing strategies in making this assessment. In case the deferred tax assets will not be realized in future periods,
the Company has provided a valuation allowance for the full amount of the deferred tax assets as of June 30, 2020 and December
31, 2019. Recent Accounting Pronouncements In December 2019, the
FASB issued ASU No. 2019-12, " Income Taxes (Topic 740): Simplifying the Accounting for Income Taxes Management does not
believe that any other recently issued, but not yet effective, accounting pronouncements, if currently adopted, would have a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7:09Z</dcterms:created>
  <dcterms:modified xmlns:dcterms="http://purl.org/dc/terms/" xmlns:xsi="http://www.w3.org/2001/XMLSchema-instance" xsi:type="dcterms:W3CDTF">2020-08-06T16:17:09Z</dcterms:modified>
</cp:coreProperties>
</file>